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ceivables, net" sheetId="11" state="visible" r:id="rId11"/>
    <sheet xmlns:r="http://schemas.openxmlformats.org/officeDocument/2006/relationships" name="Inventories" sheetId="12" state="visible" r:id="rId12"/>
    <sheet xmlns:r="http://schemas.openxmlformats.org/officeDocument/2006/relationships" name="Investment in equity method inv"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air value measurement" sheetId="16" state="visible" r:id="rId16"/>
    <sheet xmlns:r="http://schemas.openxmlformats.org/officeDocument/2006/relationships" name="Accrued liabilities" sheetId="17" state="visible" r:id="rId17"/>
    <sheet xmlns:r="http://schemas.openxmlformats.org/officeDocument/2006/relationships" name="Debt and deferred financing cos" sheetId="18" state="visible" r:id="rId18"/>
    <sheet xmlns:r="http://schemas.openxmlformats.org/officeDocument/2006/relationships" name="Derivatives and hedgi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tock-based plan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Receivables, net (Tables)" sheetId="28" state="visible" r:id="rId28"/>
    <sheet xmlns:r="http://schemas.openxmlformats.org/officeDocument/2006/relationships" name="Inventories (Tables)" sheetId="29" state="visible" r:id="rId29"/>
    <sheet xmlns:r="http://schemas.openxmlformats.org/officeDocument/2006/relationships" name="Investment in equity method i_2" sheetId="30" state="visible" r:id="rId30"/>
    <sheet xmlns:r="http://schemas.openxmlformats.org/officeDocument/2006/relationships" name="Property, plant and equipment_2" sheetId="31" state="visible" r:id="rId31"/>
    <sheet xmlns:r="http://schemas.openxmlformats.org/officeDocument/2006/relationships" name="Goodwill and other intangible_2" sheetId="32" state="visible" r:id="rId32"/>
    <sheet xmlns:r="http://schemas.openxmlformats.org/officeDocument/2006/relationships" name="Fair value measurement (Tables)" sheetId="33" state="visible" r:id="rId33"/>
    <sheet xmlns:r="http://schemas.openxmlformats.org/officeDocument/2006/relationships" name="Accrued liabilities (Tables)" sheetId="34" state="visible" r:id="rId34"/>
    <sheet xmlns:r="http://schemas.openxmlformats.org/officeDocument/2006/relationships" name="Debt and deferred financing c_2" sheetId="35" state="visible" r:id="rId35"/>
    <sheet xmlns:r="http://schemas.openxmlformats.org/officeDocument/2006/relationships" name="Derivatives and hedging (Tables"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3" sheetId="41" state="visible" r:id="rId41"/>
    <sheet xmlns:r="http://schemas.openxmlformats.org/officeDocument/2006/relationships" name="Acquisitions (Details)" sheetId="42" state="visible" r:id="rId42"/>
    <sheet xmlns:r="http://schemas.openxmlformats.org/officeDocument/2006/relationships" name="Receivables, net (Details)" sheetId="43" state="visible" r:id="rId43"/>
    <sheet xmlns:r="http://schemas.openxmlformats.org/officeDocument/2006/relationships" name="Inventories (Details)" sheetId="44" state="visible" r:id="rId44"/>
    <sheet xmlns:r="http://schemas.openxmlformats.org/officeDocument/2006/relationships" name="Investment in equity method i_3" sheetId="45" state="visible" r:id="rId45"/>
    <sheet xmlns:r="http://schemas.openxmlformats.org/officeDocument/2006/relationships" name="Investment in equity method i_4" sheetId="46" state="visible" r:id="rId46"/>
    <sheet xmlns:r="http://schemas.openxmlformats.org/officeDocument/2006/relationships" name="Investment in equity method i_5" sheetId="47" state="visible" r:id="rId47"/>
    <sheet xmlns:r="http://schemas.openxmlformats.org/officeDocument/2006/relationships" name="Property, plant and equipment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Fair value measurement - Assets" sheetId="52" state="visible" r:id="rId52"/>
    <sheet xmlns:r="http://schemas.openxmlformats.org/officeDocument/2006/relationships" name="Fair value measurement - Carryi" sheetId="53" state="visible" r:id="rId53"/>
    <sheet xmlns:r="http://schemas.openxmlformats.org/officeDocument/2006/relationships" name="Accrued liabilities (Details)" sheetId="54" state="visible" r:id="rId54"/>
    <sheet xmlns:r="http://schemas.openxmlformats.org/officeDocument/2006/relationships" name="Debt and deferred financing c_3" sheetId="55" state="visible" r:id="rId55"/>
    <sheet xmlns:r="http://schemas.openxmlformats.org/officeDocument/2006/relationships" name="Debt and deferred financing c_4" sheetId="56" state="visible" r:id="rId56"/>
    <sheet xmlns:r="http://schemas.openxmlformats.org/officeDocument/2006/relationships" name="Debt and deferred financing c_5" sheetId="57" state="visible" r:id="rId57"/>
    <sheet xmlns:r="http://schemas.openxmlformats.org/officeDocument/2006/relationships" name="Derivatives and hedging - Addit" sheetId="58" state="visible" r:id="rId58"/>
    <sheet xmlns:r="http://schemas.openxmlformats.org/officeDocument/2006/relationships" name="Derivatives and hedging - Deriv" sheetId="59" state="visible" r:id="rId59"/>
    <sheet xmlns:r="http://schemas.openxmlformats.org/officeDocument/2006/relationships" name="Derivatives and hedging - Gain " sheetId="60" state="visible" r:id="rId60"/>
    <sheet xmlns:r="http://schemas.openxmlformats.org/officeDocument/2006/relationships" name="Leases - Additional Information" sheetId="61" state="visible" r:id="rId61"/>
    <sheet xmlns:r="http://schemas.openxmlformats.org/officeDocument/2006/relationships" name="Leases - Components of Lease Ex" sheetId="62" state="visible" r:id="rId62"/>
    <sheet xmlns:r="http://schemas.openxmlformats.org/officeDocument/2006/relationships" name="Leases - Lease Term and Discoun"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of Lease Li" sheetId="66" state="visible" r:id="rId66"/>
    <sheet xmlns:r="http://schemas.openxmlformats.org/officeDocument/2006/relationships" name="Commitments and contingencies (" sheetId="67" state="visible" r:id="rId67"/>
    <sheet xmlns:r="http://schemas.openxmlformats.org/officeDocument/2006/relationships" name="Earnings per share (Details)" sheetId="68" state="visible" r:id="rId68"/>
    <sheet xmlns:r="http://schemas.openxmlformats.org/officeDocument/2006/relationships" name="Earnings per share - Additional" sheetId="69" state="visible" r:id="rId69"/>
    <sheet xmlns:r="http://schemas.openxmlformats.org/officeDocument/2006/relationships" name="Stock-based plans (Details)" sheetId="70" state="visible" r:id="rId70"/>
    <sheet xmlns:r="http://schemas.openxmlformats.org/officeDocument/2006/relationships" name="Income taxes (Details)" sheetId="71" state="visible" r:id="rId71"/>
    <sheet xmlns:r="http://schemas.openxmlformats.org/officeDocument/2006/relationships" name="Segment reporting (Details)" sheetId="72" state="visible" r:id="rId72"/>
    <sheet xmlns:r="http://schemas.openxmlformats.org/officeDocument/2006/relationships" name="Related party transactions (Det" sheetId="73" state="visible" r:id="rId73"/>
    <sheet xmlns:r="http://schemas.openxmlformats.org/officeDocument/2006/relationships" name="Uncategorized Items - frta-2019" sheetId="74" state="visible" r:id="rId74"/>
  </sheets>
  <definedNames/>
  <calcPr calcId="124519" fullCalcOnLoad="1"/>
</workbook>
</file>

<file path=xl/sharedStrings.xml><?xml version="1.0" encoding="utf-8"?>
<sst xmlns="http://schemas.openxmlformats.org/spreadsheetml/2006/main" uniqueCount="625">
  <si>
    <t>Document and Entity Information - shares</t>
  </si>
  <si>
    <t>3 Months Ended</t>
  </si>
  <si>
    <t>Mar. 31, 2019</t>
  </si>
  <si>
    <t>May 02, 2019</t>
  </si>
  <si>
    <t>Document and Entity Information [Abstract]</t>
  </si>
  <si>
    <t>Entity Registrant Name</t>
  </si>
  <si>
    <t>Forterra, Inc.</t>
  </si>
  <si>
    <t>Entity Central Index Key</t>
  </si>
  <si>
    <t>0001678463</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Small Business</t>
  </si>
  <si>
    <t>true</t>
  </si>
  <si>
    <t>Entity Emerging Growth Company</t>
  </si>
  <si>
    <t>Entity Common Stock, Shares Outstanding</t>
  </si>
  <si>
    <t>Condensed Consolidated Statements of Operations - USD ($) shares in Thousands, $ in Thousands</t>
  </si>
  <si>
    <t>Mar. 31, 2018</t>
  </si>
  <si>
    <t>Income Statement [Abstract]</t>
  </si>
  <si>
    <t>Net sales</t>
  </si>
  <si>
    <t>Cost of goods sold</t>
  </si>
  <si>
    <t>Gross profit</t>
  </si>
  <si>
    <t>Selling, general &amp; administrative expenses</t>
  </si>
  <si>
    <t>Impairment and exit charges</t>
  </si>
  <si>
    <t>Other operating income, net</t>
  </si>
  <si>
    <t>Operating expenses</t>
  </si>
  <si>
    <t>Loss from operations</t>
  </si>
  <si>
    <t>Other income (expense)</t>
  </si>
  <si>
    <t>Interest expense</t>
  </si>
  <si>
    <t>Earnings from equity method investee</t>
  </si>
  <si>
    <t>Other income, net</t>
  </si>
  <si>
    <t>Loss before income taxes</t>
  </si>
  <si>
    <t>Income tax benefit</t>
  </si>
  <si>
    <t>Net loss</t>
  </si>
  <si>
    <t>Loss per share:</t>
  </si>
  <si>
    <t>Basic and diluted (in shares)</t>
  </si>
  <si>
    <t>Weighted average common shares outstanding:</t>
  </si>
  <si>
    <t>Basic and diluted (in dollars per share)</t>
  </si>
  <si>
    <t>Condensed Consolidated Statements of Comprehensive Income (Loss) - USD ($) $ in Thousands</t>
  </si>
  <si>
    <t>Statement of Comprehensive Income [Abstract]</t>
  </si>
  <si>
    <t>Unrealized gain on derivative activities, net of tax</t>
  </si>
  <si>
    <t>Change in other postretirement benefit plans, net of tax</t>
  </si>
  <si>
    <t>Foreign currency translation adjustment</t>
  </si>
  <si>
    <t>Comprehensive loss</t>
  </si>
  <si>
    <t>Condensed Consolidated Balance Sheets - USD ($) $ in Thousands</t>
  </si>
  <si>
    <t>Dec. 31, 2018</t>
  </si>
  <si>
    <t>Current assets</t>
  </si>
  <si>
    <t>Cash and cash equivalents</t>
  </si>
  <si>
    <t>Receivables, net</t>
  </si>
  <si>
    <t>Inventories</t>
  </si>
  <si>
    <t>Other current assets</t>
  </si>
  <si>
    <t>Total current assets</t>
  </si>
  <si>
    <t>Non-current assets</t>
  </si>
  <si>
    <t>Property, plant and equipment, net</t>
  </si>
  <si>
    <t>Operating lease right-of-use assets</t>
  </si>
  <si>
    <t>Goodwill</t>
  </si>
  <si>
    <t>Intangible assets, net</t>
  </si>
  <si>
    <t>Investment in equity method investee</t>
  </si>
  <si>
    <t>Other long-term assets</t>
  </si>
  <si>
    <t>Total assets</t>
  </si>
  <si>
    <t>Current liabilities</t>
  </si>
  <si>
    <t>Trade payables</t>
  </si>
  <si>
    <t>Accrued liabilities</t>
  </si>
  <si>
    <t>Deferred revenue</t>
  </si>
  <si>
    <t>Current portion of long-term debt</t>
  </si>
  <si>
    <t>Current portion of tax receivable agreement</t>
  </si>
  <si>
    <t>Total current liabilities</t>
  </si>
  <si>
    <t>Non-current liabilities</t>
  </si>
  <si>
    <t>Long-term debt</t>
  </si>
  <si>
    <t>Long-term finance lease liabilities</t>
  </si>
  <si>
    <t>Long-term operating lease liabilities</t>
  </si>
  <si>
    <t>Deferred tax liabilities</t>
  </si>
  <si>
    <t>Deferred gain on sale-leaseback</t>
  </si>
  <si>
    <t>Other long-term liabilities</t>
  </si>
  <si>
    <t>Long-term tax receivable agreement</t>
  </si>
  <si>
    <t>Total liabilities</t>
  </si>
  <si>
    <t>Commitments and Contingencies (Note 14)</t>
  </si>
  <si>
    <t xml:space="preserve"> </t>
  </si>
  <si>
    <t>Equity</t>
  </si>
  <si>
    <t>Common stock, $0.001 par value, 190,000 shares authorized; 64,263 and 64,206 shares issued and outstanding</t>
  </si>
  <si>
    <t>Additional paid-in-capital</t>
  </si>
  <si>
    <t>Accumulated other comprehensive loss</t>
  </si>
  <si>
    <t>Retained deficit</t>
  </si>
  <si>
    <t>Total shareholder's equity</t>
  </si>
  <si>
    <t>Total liabilities and shareholders' equity</t>
  </si>
  <si>
    <t>Condensed 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densed Consolidated Statements of Shareholders' Equity - USD ($) $ in Thousands</t>
  </si>
  <si>
    <t>Total</t>
  </si>
  <si>
    <t>Common Stock</t>
  </si>
  <si>
    <t>Additional Paid-in-Capital</t>
  </si>
  <si>
    <t>Accumulated Other Comprehensive Income (Loss)</t>
  </si>
  <si>
    <t>Retained Deficit</t>
  </si>
  <si>
    <t>Beginning Balance (in shares) at Dec. 31, 2017</t>
  </si>
  <si>
    <t>Beginning Balance at Dec. 31, 2017</t>
  </si>
  <si>
    <t>Increase (Decrease) in Stockholders' Equity [Roll Forward]</t>
  </si>
  <si>
    <t>Share-based compensation expense</t>
  </si>
  <si>
    <t>Stock-based plan activity (in shares)</t>
  </si>
  <si>
    <t>Stock-based plan activity</t>
  </si>
  <si>
    <t>Comprehensive loss:</t>
  </si>
  <si>
    <t>Gain (loss) on derivative transactions, net of tax</t>
  </si>
  <si>
    <t>Reclassification due to the adoption of ASU 2018-02</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 USD ($) $ in Thousands</t>
  </si>
  <si>
    <t>12 Months Ended</t>
  </si>
  <si>
    <t>CASH FLOWS FROM OPERATING ACTIVITIES</t>
  </si>
  <si>
    <t>Adjustments to reconcile net loss to net cash used in operating activities:</t>
  </si>
  <si>
    <t>Depreciation &amp; amortization expense</t>
  </si>
  <si>
    <t>(Gain) / loss on business divestiture</t>
  </si>
  <si>
    <t>(Gain) / loss on disposal of property, plant and equipment</t>
  </si>
  <si>
    <t>Amortization of debt discount and issuance costs</t>
  </si>
  <si>
    <t>Stock-based compensation expense</t>
  </si>
  <si>
    <t>Distributions from equity method investee</t>
  </si>
  <si>
    <t>Unrealized loss / (gain) on derivative instruments, net</t>
  </si>
  <si>
    <t>Unrealized foreign currency gains, net</t>
  </si>
  <si>
    <t>Provision (recoveries) for doubtful accounts</t>
  </si>
  <si>
    <t>Deferred taxes</t>
  </si>
  <si>
    <t>Deferred rent</t>
  </si>
  <si>
    <t>Other non-cash items</t>
  </si>
  <si>
    <t>Change in assets and liabilities:</t>
  </si>
  <si>
    <t>Accounts payable and accrued liabilities</t>
  </si>
  <si>
    <t>Other assets &amp; liabilities</t>
  </si>
  <si>
    <t>NET CASH USED IN OPERATING ACTIVITIES</t>
  </si>
  <si>
    <t>CASH FLOWS FROM INVESTING ACTIVITIES</t>
  </si>
  <si>
    <t>Purchase of property, plant and equipment, and intangible assets</t>
  </si>
  <si>
    <t>Proceeds from sale of fixed assets</t>
  </si>
  <si>
    <t>Settlement of net investment hedges</t>
  </si>
  <si>
    <t>Business combinations, net of cash acquired</t>
  </si>
  <si>
    <t>NET CASH USED IN INVESTING ACTIVITIES</t>
  </si>
  <si>
    <t>CASH FLOWS FROM FINANCING ACTIVITIES</t>
  </si>
  <si>
    <t>Payments on term loans</t>
  </si>
  <si>
    <t>Proceeds from revolver</t>
  </si>
  <si>
    <t>Other financing activities</t>
  </si>
  <si>
    <t>NET CASH PROVIDED BY (USED IN) FINANCING ACTIVITIES</t>
  </si>
  <si>
    <t>Effect of exchange rate changes on cash</t>
  </si>
  <si>
    <t>Net change in cash and cash equivalents</t>
  </si>
  <si>
    <t>Cash and cash equivalents, beginning of period</t>
  </si>
  <si>
    <t>Cash and cash equivalents, end of period</t>
  </si>
  <si>
    <t>SUPPLEMENTAL DISCLOSURES:</t>
  </si>
  <si>
    <t>Cash interest paid</t>
  </si>
  <si>
    <t>Income taxes paid</t>
  </si>
  <si>
    <t>SUPPLEMENTAL NON-CASH INVESTING AND FINANCING DISCLOSURES:</t>
  </si>
  <si>
    <t>Assets and liabilities acquired in non-cash exchange</t>
  </si>
  <si>
    <t>Fair value changes of derivatives recorded in OCI, net of tax</t>
  </si>
  <si>
    <t>Leased assets obtained in exchange for new lease liabilities</t>
  </si>
  <si>
    <t>Organization and description of the business</t>
  </si>
  <si>
    <t>Organization, Consolidation and Presentation of Financial Statements [Abstract]</t>
  </si>
  <si>
    <t>Organization and description of the business Description of the Business Forterra, Inc. (“Forterra” or the ‘‘Company’’) is involved in the manufacturing, sale and distribution of building products in the United States (“U.S.”) and Eastern Canada. Forterra’s primary products are concrete drainage pipe, precast concrete structures, and water transmission pipe used in drinking and wastewater systems. These products are used in the residential, infrastructure and non-residential sectors of the construction industry. Organization Forterra, a Delaware corporation, was formed on June 21, 2016 to hold the business of Forterra Building Products. The entities comprising the business of Forterra Building Products were indirect wholly-owned subsidiaries of HeidelbergCement A.G. (together with its affiliates, "HC") prior to its acquisition by LSF9 Concrete Holdings Ltd. ("LSF9") on March 13, 2015 (the "Acquisition"), including certain businesses that were divested between March 2015 and October 2016. In October 2016, in a corporate reorganization transaction (the "Reorganization") ownership of the remaining businesses of Forterra Building Products was transferred to Forterra, a wholly-owned subsidiary of Forterra US Holdings, LLC, which is indirectly wholly-owned by an affiliate of Lone Star Fund IX (U.S.),L.P. (along with its affiliates, related parties and associated, but excluding the Company and other companies that it owns as a result of its investment activity, “ Lone Star ” ). On October 25, 2016, Forterra sold 18,420,000 shares of common stock in its initial public offering (the “IPO”).</t>
  </si>
  <si>
    <t>Summary of significant accounting policies</t>
  </si>
  <si>
    <t>Accounting Policies [Abstract]</t>
  </si>
  <si>
    <t>Summary of significant accounting policies General The Company's condensed consolidated financial statements have been prepared in accordance with generally accepted accounting principles in the United States (“U.S. GAAP”) and include the accounts and results of operations of the Company and its consolidated subsidiaries. All intercompany transactions have been eliminated in consolidation. The condensed consolidated balance sheets and the condensed consolidated statements of operations, comprehensive income (loss), cash flows and equity for the periods presented herein reflect all adjustments that are of a normal recurring nature and are necessary for a fair statement of the results of the periods shown. Certain information and note disclosures normally included in annual financial statements have been condensed or omitted pursuant to the rules and regulations of the U.S. Securities and Exchange Commission (“SEC”). The results of operations for the periods presented are not necessarily indicative of the results that may be expected for the year ending December 31, 2019. Seasonal changes and other conditions can affect the sales volumes of the Company's products. The financial results for any interim period do not necessarily indicate the expected results for the year. These condensed consolidated financial statements should be read in conjunction with the audited consolidated financial statements and notes thereto for the year ended December 31, 2018 as provided in Forterra, Inc.'s Annual Report on Form 10-K for the year ended December 31, 2018 filed with the SEC on March 12, 2019 (the “2018 10-K”). The Company has continued to follow the accounting policies set forth in those financial statements, except as supplemented and documented below. Certain prior year numbers were reclassified to conform with current year presentation. Such reclassification had no impact on the previously reported results of operations. 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 Concentration of Credit Risk The Company had an individual customer within its Water Pipe &amp; Products segment that accounted for approximately 14% and 15% of the Company's total net sales for the three months ended March 31, 2019 and 2018, respectively, and total receivables at March 31, 2019 and December 31, 2018 representing 18% and 16% of the Company's total receivables, net, respectively. Leases The Company determines if an arrangement is a lease at inception. Leases with an initial term of less than 12 months are not recorded on the balance sheet. Operating leases are included in operating lease right-of-use (“ROU”) assets, accrued liabilities, and long-term operating lease liabilities in the condensed consolidated balance sheets. Finance leases are included in property, plant and equipment, accrued liabilities, and long-term finance lease liabilities in the condensed consolidated balance sheets. ROU assets represent the Company’s right to use an underlying asset for the lease term and lease liabilities represent the Company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machinery and equipment leases, such as forklifts, the Company accounts for the lease and non-lease components as a single lease component. Recent Accounting Guidance Adopted In February 2016, the Financial Accounting Standards Board ("FASB") issued Accounting Standards Update ("ASU") 2016-02, Leases (Topic 842) , which establishes the principles that lessees and lessors shall apply to report information about the amount, timing, and uncertainty of cash flows arising from a lease. Under the new guidance, lessees ar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better understand the amount, timing and uncertainty of cash flows arising from leases, including qualitative and quantitative requirements. The Company adopted Topic 842 during the first quarter of 2019, using the transition approach that permits application of the new standard at the adoption date instead of the earliest comparative period presented in the financial statements. To adopt Topic 842, the Company elected the package of practical expedients permitted under the transition guidance within the new standard, which among other things, allowed the Company to carry forward its historical assessments of (1) whether the existing contracts contained a lease, (2) the lease classification for existing leases, and (3) initial direct cost for existing leases. In addition to the package of practical expedients, the Company has elected the adoption expedients of (1) the exclusion of leases with terms less than 12 months, and (2) the election not to separate non-lease components from lease components for certain classes of underlying leased assets. To adopt Topic 842, the Company recognized a cumulative catch-up adjustment to the opening balance sheet presented January 1, 2019. The adoption of standard had a material impact on the Company’s condensed consolidated balance sheet, but did not have an impact to its condensed consolidated statements of operations, comprehensive loss or consolidated cash flows. As a result of the adoption, the Company has recorded additional lease assets and lease liabilities of approximately $63.9 million and $65.2 million , respectively, as of January 1, 2019. In addition, the Company recognized the carrying value of deferred gains related to certain sale and operating leaseback of land of $9.3 million , net of tax impact of $2.3 million , to beginning retained deficit as of January 1, 2019, in accordance with ASC 842-10-65-1.</t>
  </si>
  <si>
    <t>Acquisitions</t>
  </si>
  <si>
    <t>Business Combinations [Abstract]</t>
  </si>
  <si>
    <t>Acquisitions On March 1, 2019, the Company acquired certain assets of Texas limited liability companies Houston Buckner Precast, LLC, Buckner Precast, LLC, Montgomery 18905 E. Industrial, LLC, and 1763 Old Denton Road, LLC (altogether "Buckner") for aggregate consideration of $12.0 million in cash, subject to a working capital adjustment. The acquired Buckner assets did not meet the definition of a business and, as such, the transaction was accounted for as an asset acquisition pursuant to the guidance in subsection 805-50 of ASC 805, Business Combinations. The assets will operate as part of the Company’s Drainage Pipe &amp; Products segment.</t>
  </si>
  <si>
    <t>Receivables [Abstract]</t>
  </si>
  <si>
    <t>Receivables, net Receivables consist of the following (in thousands) : March 31, December 31, 2019 2018 Trade receivables $ 196,865 $ 188,999 Amounts billed, but not yet paid under retainage provisions 2,535 2,065 Other receivables 9,442 9,545 Total receivables 208,842 200,609 Less: Allowance for doubtful accounts (2,559 ) (2,141 ) Receivables, net $ 206,283 $ 198,468</t>
  </si>
  <si>
    <t>Inventory Disclosure [Abstract]</t>
  </si>
  <si>
    <t>Inventories Inventories consist of the following (in thousands) : March 31, December 31, 2019 2018 Finished goods $ 211,390 $ 193,603 Raw materials 93,139 90,376 Work in process 1,005 1,051 Total inventories $ 305,534 $ 285,030</t>
  </si>
  <si>
    <t>Equity Method Investments and Joint Ventures [Abstract]</t>
  </si>
  <si>
    <t>Investment in equity method investee The Company owns 50% of the voting Common Unit voting shares of Concrete Pipe &amp; Precast LLC ("CP&amp;P") and consequently, has recorded its investment in the Common Unit voting shares in accordance with ASC 323, Investments – Equity Method and Joint Ventures , under the equity method of accounting. The Company's investment in the joint venture was $50.7 million at March 31, 2019 , which is included within the Drainage Pipe &amp; Products segment. At March 31, 2019 , the difference between the amount at which the Company's investment is carried and the amount of the Company's share of the underlying equity in net assets of CP&amp;P was approximately $13.1 million . The basis difference is primarily attributed to the value of land and equity method goodwill associated with the investment. The following reflects the Company's distribution and earnings in the equity investment (in thousands) : March 31, March 31, 2019 2018 Distribution received from CP&amp;P $ (1,500 ) $ — Share of earnings in CP&amp;P 1,585 1,867 Amortization of excess fair value of investment (18 ) (18 ) Selected financial data for CP&amp;P on a 100% basis is as follows ( in thousands ): Three months ended Three months ended March 31, March 31, 2019 2018 Net sales $ 28,249 $ 30,018 Gross profit 7,954 8,448 Income from operations 3,180 3,835 Net income 3,117 3,776</t>
  </si>
  <si>
    <t>Property, Plant and Equipment [Abstract]</t>
  </si>
  <si>
    <t>Property, plant and equipment, net Property, plant and equipment, net, consist of the following (in thousands) : March 31, December 31, 2019 2018 Machinery and equipment $ 387,373 $ 373,881 Land, buildings and improvements 242,404 235,819 Other equipment 6,524 6,962 Construction-in-progress 29,383 32,448 Total property, plant and equipment 665,684 649,110 Less: accumulated depreciation (168,943 ) (156,943 ) Property, plant and equipment, net $ 496,741 $ 492,167 Depreciation expense totaled $12.8 million and $14.3 million for the three months ended March 31, 2019 and March 31, 2018 , respectively, which is included in cost of goods sold and selling, general and administrative expenses in the condensed consolidated statements of operations.</t>
  </si>
  <si>
    <t>Goodwill and other intangible assets, net</t>
  </si>
  <si>
    <t>Goodwill and Intangible Assets Disclosure [Abstract]</t>
  </si>
  <si>
    <t>Goodwill and other intangible assets, net The Company has goodwill which has been recorded in connection with its acquisition of businesses. The following table summarizes the changes in goodwill by operating segment for the three months ended March 31, 2019 ( in thousands ): Drainage Pipe &amp; Products Water Pipe &amp; Products Total Balance at December 31, 2018 $ 189,833 $ 318,360 $ 508,193 Foreign currency and other adjustments 280 — 280 Balance at March 31, 2019 $ 190,113 $ 318,360 $ 508,473 Intangible assets other than goodwill at March 31, 2019 and December 31, 2018 included the following ( in thousands ): Net carrying value as of March 31, 2019 Net carrying value as of December 31, 2018 Customer relationships $ 123,488 $ 131,473 Trade names 23,299 24,523 Patents 10,396 11,304 Non-compete agreements 10,293 9,574 Developed technology 6,354 — In-Process R&amp;D (1) — 6,354 Customer contracts 4,085 — Other 535 561 Total intangible assets $ 178,450 $ 183,789 (1) Reclassified to developed technology in the first quarter of 2019. Amortization expense totaled $11.6 million for the three months ended March 31, 2019 and $13.1 million for the three months ended March 31, 2018 , which is included in selling, general and administrative expenses in the condensed consolidated statements of operations. All of the Company's intangible assets are amortizable.</t>
  </si>
  <si>
    <t>Fair value measurement</t>
  </si>
  <si>
    <t>Fair Value Disclosures [Abstract]</t>
  </si>
  <si>
    <t>Fair value measurement The Company's financial instruments consist primarily of cash and cash equivalents, trade and other receivables, derivative instruments, accounts payable, long-term debt, operating and finance lease liabilities, accrued liabilities and the tax receivable agreement obligation. The carrying value of the Company's trade receivables, other receivables, trade payables, the asset based revolver and accrued liabilities approximates fair value due to their short-term maturity or other terms related to these financial instruments. The Company may adjust the carrying amount of certain non-financial assets to fair value on a non-recurring basis when they are impaired. The estimated carrying amount and fair value of the Company’s financial instruments and other assets and liabilities measured and recorded at fair value on a recurring basis are as follows for the dates indicated (in thousands) : Fair value measurements at March 31, 2019 using Quoted Prices in Active Markets for Identical Assets (Level 1) Significant Other Observable Inputs Significant Unobservable Inputs Total Fair Value March 31, 2019 Assets: Derivative asset $ — $ 4,567 $ — $ 4,567 Fair value measurements at December 31, 2018 using Quoted Prices in Active Markets for Identical Assets (Level 1) Significant Other Observable Inputs (Level 2) Significant Unobservable Inputs (Level 3) Total Fair Value December 31, 2018 Assets: Derivative asset $ — $ 6,659 $ — $ 6,659 Liabilities and assets classified as level 2 which are recorded at fair value are valued using observable market inputs.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he estimated carrying amount and fair value of the Company’s financial instruments and liabilities for which fair value is only disclosed is as follows (in thousands) : Fair value measurements at March 31, 2019 using Carrying Amount March 31, 2019 Quoted Prices in Active Markets for Identical Assets (Level 1) Significant Other Observable Inputs (Level 2) Significant Unobservable Inputs (Level 3) Total Fair Value March 31, 2019 Liabilities: Term Loan $ 1,187,273 $ — $ 1,124,445 $ — $ 1,124,445 Tax receivable agreement payable 88,775 — — 52,985 52,985 Fair value measurements at December 31, 2018 using Carrying Amount December 31, 2018 Quoted Prices in Active Markets for Identical Assets (Level 1) Significant Other Observable Inputs (Level 2) Significant Unobservable Inputs (Level 3) Total Fair Value December 31, 2018 Liabilities: Term Loan $ 1,188,605 $ — $ 1,103,628 $ — $ 1,103,628 Tax receivable agreement payable (2) 88,775 — — 51,832 51,832 (2) During the first quarter of 2019, the Company identified a mathematical error in the 2018 10-K related to the disclosure of the fair value of the tax receivable agreement payable as of December 31, 2018. The fair value should have been $51.8 million , as opposed to $82.9 million , and is being corrected herein. This disclosure error did not have an impact on the Company's consolidated financial statements. The fair value of debt is valued using a market approach based on indicative quoted prices for our debt instruments traded in over-the-counter markets and, therefore, is classified as Level 2 within the fair value hierarchy. See Note 11, Debt and deferred financing costs, for a further discussion of Company debt. The determination of the fair value of the Company's tax receivable agreement payable was determined using a discounted cash flow methodology with level 3 inputs as defined by ASC 820, Fair Value Measurements and Disclosures . The determination of fair value required significant judgment, including estimates of the timing and amounts of various tax attributes. These estimates are based on management’s best knowledge of current events and actions that the Company may undertake in the future. Actual results could differ from these estimates. See Note 14, Commitments and contingencies, for a further discussion of the Company's tax receivable agreement.</t>
  </si>
  <si>
    <t>Payables and Accruals [Abstract]</t>
  </si>
  <si>
    <t>Accrued liabilities Accrued liabilities consist of the following (in thousands) : March 31, December 31, 2019 2018 Accrued payroll and employee benefits $ 20,439 $ 31,095 Short-term finance leases 16,617 16,430 Short-term operating leases 6,639 — Accrued taxes 7,058 11,489 Warranty 3,328 3,251 Accrued rebates 1,139 3,542 Environmental obligation 398 570 Other miscellaneous accrued liabilities 4,180 3,859 Total accrued liabilities $ 59,798 $ 70,236</t>
  </si>
  <si>
    <t>Debt and deferred financing costs</t>
  </si>
  <si>
    <t>Debt Disclosure [Abstract]</t>
  </si>
  <si>
    <t>Debt and deferred financing costs The Company’s debt consisted of the following (in thousands) : March 31, December 31, 2019 2018 Term Loan, net of debt issuance costs and original issuance discount of $32,457 and $34,252, respectively $ 1,187,273 $ 1,188,605 Revolver, net of debt issuance costs of $2,104 39,896 — Total debt $ 1,227,169 $ 1,188,605 Less: current portion debt (12,510 ) (12,510 ) Total long-term debt $ 1,214,659 $ 1,176,095 Concurrent with the completion of the IPO, Forterra entered into a $300 million asset based revolving credit facility for working capital and general corporate purposes (“Revolver”) and a $1.05 billion senior term loan facility (“Term Loan”). The Term Loan initially provided for a $1.05 billion senior secured term loan. Subject to the conditions set forth in the term loan agreement, the Term Loan may be increased by (i) up to the greater of $285.0 million and 1.0x consolidated EBITDA (defined below) of Forterra and its restricted subsidiaries for the four quarters most recently ended prior to such incurrence plus (ii) the aggregate amount of any voluntary prepayments, plus (iii) an additional amount, provided certain financial tests are met. Effective May 1, 2017, the Company amended the Term Loan to increase the principal outstanding by an additional $200.0 million and to reduce the interest margins applicable to the full balance of the Term Loan by 50 basis points such that applicable margin based on LIBOR was reduced from 3.50% to 3.00% . The net proceeds from the incremental term loan of $196.8 million were used to pay down a portion of the outstanding balance on the Revolver. This amendment had no effect on the Company's ability to increase the size of the Term Loan under the original provisions. The Term Loan matures on October 25, 2023 and is subject to quarterly amortization equal to 0.25% of the initial principal amount. Interest accrues on outstanding borrowings thereunder at a rate equal to LIBOR (with a floor of 1.0% ) or an alternate base rate, in each case plus a margin of 3.00% or 2.00% , respectively. The weighted average interest rates for the Term Loan were 5.5% and 4.7% for the three months ended March 31, 2019 and 2018, respectively. The Revolver provides for an aggregate principal amount of up to $300.0 million , with up to $280.0 million to be made available to the U.S. borrowers and up to $20.0 million to be made available to the Canadian borrowers (the allocation may be modified periodically at the Company's request). Subject to the conditions set forth in the revolving credit agreement related to the Revolver (the "Revolving Credit Agreement"), the Revolver may be increased by up to the greater of (i) $100.0 million and (ii) such amount as would not cause the aggregate borrowing base to be exceeded by more than $50.0 million . Borrowings under the Revolver may not exceed a borrowing base equal to the sum of (i) 100% of eligible cash, (ii) 85% of eligible accounts receivable and (iii) the lesser of (a) 75% of eligible inventory and (b) 85% of the orderly liquidation value of eligible inventory, with the U.S. and Canadian borrowings being subject to separate borrowing base limitations. The advance rates for accounts receivable and inventory are subject to increase by 2.5% during certain periods. As of March 31, 2019, the Revolver had borrowings of $42.0 million and the weighted average interest rate was 3.75% . As of December 31, 2018, there were no outstanding borrowings under the Revolver. The Revolver matures on October 25, 2021. The Revolver also provides for the issuance of letters of credit of up to an agreed sublimit. Interest accrues on outstanding borrowings at a rate equal to LIBOR or CDOR plus a margin ranging from 1.25% to 1.75% per annum, or at an alternate base rate, Canadian prime rate or Canadian base rate plus a margin ranging from 0.25% to 0.75% per annum, in each case, based upon the average excess availability under the Revolver for the most recently completed calendar quarter. The obligations of the borrowers under the Revolver are guaranteed by Forterra and its direct and indirect wholly-owned restricted subsidiaries other than certain excluded subsidiaries; provided that the obligations of the U.S. borrowers are not guaranteed by the Canadian subsidiaries. The Revolver is secured by substantially all of the assets of the borrowers; provided that the obligations of the U.S. borrowers are not secured by any liens on more than 65% of the voting stock of the Canadian subsidiaries or assets of the Canadian subsidiaries. In addition, Forterra pays a facility fee of between 20.0 and 32.5 basis points per annum based upon the utilization of the total Revolver. Availability under the Revolver at March 31, 2019 based on draws, and outstanding letters of credit of $17.7 million and allowable borrowing base was $215.2 million . Outstanding borrowings under the Term Loan are guaranteed by Forterra and each of its direct and indirect material wholly-owned domestic subsidiaries except certain excluded subsidiaries (the "Guarantors"). The Term Loan is secured by substantially all of the assets of Forterra, the borrower and the Guarantors; provided that the obligations under the Term Loan are not secured by any liens on more than 65% of the voting stock of the Canadian subsidiaries or assets of the Canadian subsidiaries. The Term Loan contains customary representations and warranties, and affirmative and negative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Term Loan does not contain any financial covenants. Obligations under the Term Loan may be accelerated upon certain customary events of default (subject to grace periods, as appropriate). The Revolver and the Term Loan contain customary representations and warranties, and affirmative and negative covenants, including representations, warranties, and covenants that, among other things, restrict the ability of Forterra and its restricted subsidiaries to incur additional debt, incur or permit liens on assets, make investments and acquisitions, consolidate or merge with any other company, engage in asset sales and pay dividends and make distributions. The Revolver contains a financial covenant restricting Forterra from allowing its fixed charge coverage ratio to drop below 1.00 :1.00 during a compliance period, which is triggered when the availability under the Revolver falls below a threshold set forth in the Revolving Credit Agreement. The Term Loan does not contain any financial covenants. Obligations under the Revolver and the Term Loan may be accelerated upon certain customary events of default (subject to grace periods, as appropriate). The fixed charge coverage ratio is the ratio of consolidated earnings before interest, depreciation, and amortization (“EBITDA’’) less cash payments for capital expenditures and income taxes to consolidated fixed charges (interest expense plus scheduled payments of principal on indebtedness). As of March 31, 2019, the Company was in compliance with all applicable covenants under the Revolver and the Term Loan. As of March 31, 2019 , scheduled maturities of long-term debt were as follows (in thousands): Total Term Loan Revolver 2019 $ 9,383 $ 9,383 $ — 2020 12,510 12,510 — 2021 54,510 12,510 42,000 2022 12,510 12,510 — 2023 1,172,817 1,172,817 — $ 1,261,730 $ 1,219,730 $ 42,000</t>
  </si>
  <si>
    <t>Derivatives and hedging</t>
  </si>
  <si>
    <t>Derivative Instruments and Hedging Activities Disclosure [Abstract]</t>
  </si>
  <si>
    <t>Derivatives and hedging The Company uses derivatives to manage selected foreign exchange and interest rate exposures. The Company does not use derivative instruments for speculative trading purposes, and, except as discussed below, cash flows from derivative instruments are included in net cash provided by (used in) operating activities in the condensed consolidated statements of cash flows. On February 9, 2017, Forterra entered into interest rate swap transactions with a combined notional value of $525 million . Under the terms of the swap transactions, Forterra agreed to pay a fixed rate of interest of 1.52% and receive floating rate interest indexed to one-month LIBOR with monthly settlement terms with the swap counterparties. The swaps have a three -year term and expire on March 31, 2020. The interest rate swaps are not designated as cash flow hedges, therefore all changes in the fair value of these instruments are captured as a component of interest expense in the condensed consolidated statements of operations. Accordingly, cash flows from the monthly interest rate swap settlements are included in net cash provided by (used in) operating activities in the condensed consolidated statements of cash flows. The Company elects to present all derivative assets and derivative liabilities on a net basis on its condensed consolidated balance sheets when a legally enforceable International Swaps and Derivatives Association, Inc. (“ISDA”) Master Agreement exists. An ISDA Master Agreement is an agreement between two counterparties, which may have multiple derivative transactions with each other governed by such agreement, and such ISDA Master Agreement generally provides for the net settlement of all or a specified group of these derivative transactions, through a single payment, in a single currency, in the event of a default on, or affecting any, one derivative transaction or a termination event affecting all, or a specified group of, derivative transactions. At March 31, 2019 and December 31, 2018, the Company’s derivative instruments fall under an ISDA master netting agreement. The following table presents the fair values of derivative assets and liabilities in the condensed consolidated balance sheets (in thousands) : March 31, 2019 Derivative Assets Derivative Liabilities Notional Amount Fair Value Notional Amount Fair Value Interest rate swaps $ 525,000 $ 4,567 $ — $ — Total derivatives, gross 4,567 — Less: Legally enforceable master netting agreements — — Total derivatives, net $ 4,567 $ — December 31, 2018 Derivative Assets Derivative Liabilities Notional Amount Fair Value Notional Amount Fair Value Interest rate swaps $ 525,000 $ 6,659 $ — $ — Total derivatives, gross 6,659 — Less: Legally enforceable master netting agreements — — Total derivatives, net $ 6,659 $ — The following table presents the effect of derivative instruments on the condensed consolidated statements of operations (in thousands) : Three months ended March 31, 2019 2018 Net investment hedges Foreign exchange forward contracts Gain (loss) on derivatives recognized in Accumulated other comprehensive loss $ — $ 970 Derivatives not designated as hedges Interest rate swaps Gain (loss) on derivatives not designated as hedges included in interest expense (2,092 ) 3,349</t>
  </si>
  <si>
    <t>Leases</t>
  </si>
  <si>
    <t>Leases [Abstract]</t>
  </si>
  <si>
    <t>Leases The Company leases land and buildings, office spaces, vehicles, machinery and equipment under various lease agreements. A large portion of the Company’s leases were the result of the sale and leaseback of land and buildings related to certain production facilities. These leases have an initial term of 25 years , followed by one optional renewal term of approximately ten years that may be exercised at the Company’s discretion. These leases, with the exception of certain land leases, were classified as finance leases. The Company’s operating leases are mainly comprised of land and buildings, office spaces, vehicles, machinery and equipment leases, and have remaining terms of one to 25 years , some of which include options to extend the leases for up to 10 years . The components of lease expense were as follows (in thousands): Lease cost Classification Three months ended March 31, 2019 Operating lease cost Lease expense $ 4,037 Finance lease cost Amortization of leased assets Depreciation, amortization, and accretion 503 Interest on lease liabilities Interest expense 4,544 Lease term and discount rate March 31, 2019 Weighted-average remaining lease term (years) Operating leases 15.7 years Finance leases 33.8 years Weighted-average discount rate (%) Operating leases 12.58 % Finance leases 12.31 % Supplemental cash flow information related to leases was as follows (in thousands): Three months ended March 31, 2019 Cash paid for amounts included in lease liabilities Operating cash flows related to operating leases $ 3,713 Operating cash flows related to finance leases 3,979 Financing cash flows related to financing leases 157 Leased assets obtained in exchange for new finance lease liabilities — Leased assets obtained in exchange for new operating lease liabilities 1,609 Supplemental balance sheet information related to leases was as follows (in thousands): Classification March 31, 2019 Operating leases Right of use assets Operating lease right-of-use assets $ 63,397 Operating lease liabilities - current portion Accrued liabilities (6,639 ) Operating lease liabilities - long term portion Long-term operating lease liabilities (58,420 ) Finance leases Finance lease assets Property, plant and equipment, net 51,350 Finance lease liabilities - current portion Accrued liabilities (16,617 ) Finance lease liabilities - long term portion Long-term finance lease liabilities (135,520 ) As of March 31, 2019 , maturities of lease liabilities were as follows (in thousands): Operating leases Finance leases Total 2019 $ 10,480 $ 12,579 $ 23,059 2020 12,805 16,832 29,637 2021 10,592 16,987 27,579 2022 9,944 17,237 27,181 2023 9,788 17,452 27,240 Thereafter 118,714 669,135 787,849 Total lease payments 172,323 750,222 922,545 Less: imputed interest (107,264 ) (598,085 ) (705,349 ) Present value of lease liabilities $ 65,059 $ 152,137 $ 217,196</t>
  </si>
  <si>
    <t>Commitments and contingencies</t>
  </si>
  <si>
    <t>Commitments and Contingencies Disclosure [Abstract]</t>
  </si>
  <si>
    <t>Commitments and contingencies Legal matters The Company is involved in legal proceedings and litigation in the ordinary course of business. In the opinion of management, the outcome of such matters will not have a material adverse effect on the Company’s condensed consolidated financial position, results of operations, or liquidity. Other than routine litigation incidental to the Company's business and those matters described below, there are no material legal proceedings to which the Company is a party or to which any of the Company’s properties are subject. Earnout Dispute The Acquisition included an earnout, which was contingent consideration of up to $100.0 million , if and to the extent the 2015 financial results of the businesses acquired by Lone Star in the Acquisition, including the Company and HC's former building products business in the United Kingdom, exceeded a specified Adjusted EBITDA target for fiscal year 2015, as calculated pursuant to the terms of the purchase agreement. If such Adjusted EBITDA calculation exceeded the specified target, LSF9 and, as a result of the Reorganization, the Company would be required to pay the U.S. affiliate of HC an amount equal to a multiple of such excess Adjusted EBITDA, with any payment capped at $100.0 million . In April 2016, the Company provided an earnout statement to affiliates of HC demonstrating that no payment was required. On June 13, 2016, HC provided notification that it disputes, among other things, the Company’s calculation of Adjusted EBITDA under the purchase agreement and asserting that a payment should be made in the amount of $100.0 million . The Company does not believe HC’s position has merit and is vigorously opposing HC's assertions. On October 5, 2016, affiliates of HC filed a lawsuit in the Delaware Court of Chancery seeking specific performance and claiming access to the Company's books, records, and personnel; seeking a declaratory judgment concerning the scope of the neutral accounting expert’s authority; and in the alternative, claiming a breach of contract and seeking the $100.0 million and other damages or the Delaware Action. On December 8, 2017, the court granted the defendants' Motion to Dismiss the First Amended Complaint in the Delaware Action, finding that the earnout dispute should be heard before a neutral accounting arbitrator as set forth in the purchase agreement and that any claims that required to be brought as indemnification claims under the purchase agreement were time-barred by the contractual limitations period. Following the dismissal of the Delaware Action, the Company and HC jointly engaged a neutral accounting expert to act as an arbitrator in the dispute as required by the purchase agreement. The parties then briefed certain preliminary matters for the arbitrator. Based on the arbitrator's rulings, the Company is currently producing additional documents to HC. Under the terms of the engagement with the arbitrator, once document production is deemed complete, the parties will begin providing briefing on the merits of their claims to the arbitrator. As of March 31, 2019 , no liability for this contingency has been accrued as payment of any earnout is not considered probable. However, the outcome of this matter is uncertain, and no assurance can be given to the ultimate outcome of the resulting proceedings. If the Company is unsuccessful in resolving the dispute, it could recognize a material charge to its earnings. Securities Lawsuit and Shareholder Derivative Action Beginning on August 14, 2017, four plaintiffs filed putative class action complaints in the United States District Court for the Eastern District of New York against various defendants. On July 27, 2018, an order was entered consolidating the lawsuits into a single action (the "Securities Action"), and transferring the venue of the case from the Eastern District of New York to the Northern District of Texas. On September 17, 2018, an order was entered appointing Wladislaw Maciuga as lead plaintiff and approving his counsel as lead counsel. Pursuant to an agreed scheduling order, plaintiffs in the Securities Action filed their Consolidated Amended Complaint on November 30, 2018. The Securities Action is brought by two plaintiffs individually and on behalf of all persons that purchased or otherwise acquired the Company's common stock issued pursuant to and/or traceable to the IPO and is brought against the Company, certain of its current and former officers and directors, Lone Star and certain of its affiliates, and certain banks that acted as underwriters of the IPO (collectively, the “Securities Defendants”). The Securities Action generally alleges that the Company's registration statement on Form S-1 filed in connection with the IPO (the "Registration Statement") contained fals e or misleading statements and/or omissions of material facts. Specifically, plaintiffs allege the Registration Statement (1) made false and/or misleading statements about the Company's ability to generate organic growth through cross-selling initiatives amongst the Company's various businesses while failing to disclose that the Company had not adequately integrated acquisitions, had not begun rolling out its cross-selling initiative, and that its businesses were submitting competing bids against one another, and (2) made false or misleading statements regarding the existence of certain accounting practices and alleged material weaknesses in the Company's internal controls over financial reporting, including the existence of and accounting for bill and hold transactions, the lack of sufficient accounting personnel, the lack of effective internal controls to ensure costs were properly and accurately accrued, resulting in misstated costs and profits in the Company's 2016 financial statements, and the making of inventory accounting entries without adequate substantiation or documentation. The Securities Action asserts claims under Section 11 and Section 15 of the Securities Act of 1933, as amended, (the "Securities Act") and seeks (1) class certification under the Federal Rules of Civil Procedure, (2) damages suffered by plaintiffs and other class members, (3) prejudgment and post-judgment interest, (4) reasonable counsel fees and expert fees, and other costs and expenses reasonably incurred, and (5) other relief the court deems appropriate. On February 15, 2019, the Securities Defendants filed a Motion to Dismiss all claims in the case based on plaintiffs' failure to state a claim. Briefing on the motion to dismiss was completed on May 1, 2019, and the court has not yet ruled on the motion. On July 31, 2018, a putative shareholder derivative complaint captioned Maloney v. Bradley, et al., was filed in the United States District Court for the Northern District of Texas, naming as defendants certain of the Company’s current and former directors and officers (the "Maloney Action"). The complaint alleges the defendants breached their fiduciary duties, committed constructive fraud, and wasted corporate assets, and also asserts unjust enrichment claims against certain defendants. The complaint seeks, on behalf of the Company, unspecified damages, an order directing the return of certain payments to the defendants and imposing a constructive trust thereon, certain injunctive relief, reasonable costs and attorneys' fees, and punitive damages. On November 16, 2018, the defendants filed motions to dismiss the Maloney Action on the grounds that it was brought in the wrong venue in violation of the Company's Amended and Restated Certificate of Incorporation, that plaintiffs failed to make a pre-suit demand as required by applicable law and that plaintiff's complaint fails to state a claim. Briefing on the defendants' motions to dismiss was completed March 8, 2019, and the court has not yet ruled on the motion. On January 15, 2019, a putative shareholder derivative complaint captioned Lee v. Bradley, et al., was filed in the United States District Court for the District of Delaware, naming as defendants certain of the Company’s current and former directors and officers (the "Lee Action"). The complaint alleges the defendants violated Section 14A of the Securities and Exchange Act of1934, as amended, or the Exchange Act, and related rules by failing to make certain disclosures in the Company's proxy solicitation in advance of the 2017 Annual Meeting of Stockholders, and that defendants breached their fiduciary duties, wasted corporate assets, and committed constructive fraud. The complaint also asserts unjust enrichment claims against certain defendants. The complaint seeks, on behalf of the Company, unspecified damages, an order directing the return of certain payments to the defendants, certain injunctive relief, and reasonable costs and attorneys' fees. On April 18, 2019, the court entered an agreed stipulation staying the Lee Action until the court in the Securities Action rules on the motion to dismiss in that case. The Company and other defendants are vigorously defending the Securities Action, the Maloney Action and the Lee Action. Given the stage of the proceedings, the Company cannot reasonably estimate at this time the possible loss or range of loss, if any, that may arise from the Securities Action, the Maloney Action or the Lee Action. Long-term incentive plan Following the Acquisition, Lone Star implemented a cash-based long term incentive plan (the “LTIP”), which entitles the participants in the LTIP a potential cash payout upon a monetization event as defined by the LTIP. Potential monetization events include the sale, transfer or otherwise disposition of all or a portion of the Company or successor entities of LSF9, an initial public offering where Lone Star reduces its ownership interest in the Company or successor entities of LSF9, or through certain cash distribution as defined in the LTIP. Before the payout of any cash the LTIP requires Lone Star realize in cash the full return of their investment plus a specified internal rate of return, which is calculated by comparing the return to Lone Star over the timeline of its investment in the Company and certain successor entities of LSF9. As of March 31, 2019 , no such monetization events that meet the required return for an LTIP payment have occurred, and therefore no amounts were accrued in the accompanying condensed consolidated balance sheets. While no payments have occurred thus far, payments under the LTIP could be significant depending upon future monetization events. The timing and amount of such payments are unknown and is dependent upon future monetization events and market conditions that are outside of the control of the Company or the participants of the plan. Subsequent to the IPO, Forterra became directly liable for any payment obligations triggered under the LTIP, but LSF9 or one of its affiliates will remain obligated to make payments to the Company in amounts equal to any payment obligations triggered under the LTIP as and when such payment obligations are triggered. Tax receivable agreement The Company has a tax receivable agreement (the "TRA") with Lone Star that provides for, among other things, the payment by the Company to Lone Star of 85% of the amount of certain covered tax benefits, which may reduce the actual liability for certain taxes that the Company might otherwise be required to pay. The tax benefits subject to the TRA include: (i) all depreciation and amortization deductions, and any offset to taxable income and gain or increase to taxable loss, resulting from the tax basis that the Company had in its assets as of the time of the consummation of the IPO, (ii) the utilization of the Company's and its subsidiaries’ net operating losses and tax credits, if any, attributable to periods prior to the IPO, (iii) deductions in respect of payments made, funded or reimbursed by an initial party to the tax receivable agreement (other than the Company or one of its subsidiaries) or an affiliate thereof to participants under the LTIP, (iv) deductions in respect of transaction expenses attributable to the USP Acquisition and (v) certain other tax benefits attributable to payments made under the tax receivable agreement. For purposes of the TRA, the aggregate reduction in income tax payable by the Company will be computed by comparing the Company's actual income tax liability with its hypothetical liability had it not been able to utilize the related tax benefits. The agreement will remain in effect for the period of time in which any such related tax benefits remain. The Company accounts for potential payments under the TRA as a contingent liability, with amounts accrued when considered probable and reasonably estimable. The liability recorded by the Company for the TRA at March 31, 2019 and December 31, 2018 was $88.8 million . The timing and amount of future tax benefits associated with the TRA are subject to change, and additional payments may be required which could be materially different from the current accrued liability. The Company anticipates that it will have sufficient taxable income in future periods to realize the full value of the obligation recorded. Future tax receivable agreement payments related to the tax basis of assets at the time of the IPO will be recorded as a reduction to the liability and will be recorded as a financing activity in the consolidated statement of cash flows. During the three months ended March 31, 2019 , no payments have been made on the TRA to Lone Star.</t>
  </si>
  <si>
    <t>Earnings per share</t>
  </si>
  <si>
    <t>Earnings Per Share [Abstract]</t>
  </si>
  <si>
    <t xml:space="preserve">Earnings per share Basic earnings per share ( “ EPS ” ) is calculated by dividing net earnings by the weighted average number of shares of common stock outstanding during the period. Potentially dilutive securities include employee stock options and shares of restricted stock. Diluted EPS reflects the assumed exercise, vesting or conversion of all dilutive securities. The calculations of the basic and diluted EPS for the three months ended March 31, 2019 and 2018 are presented below (in thousands, except per share amounts) : For the three months ended March 31, 2019 2018 Net loss $ (25,039 ) $ (19,910 ) Common stock: Weighted average basic shares outstanding 64,004 63,838 Effect of dilutive securities — — Weighted average diluted shares outstanding 64,004 63,838 Basic earnings (loss) per share: Net loss $ (0.39 ) $ (0.31 ) Diluted earnings (loss) per share: Net loss $ (0.39 ) $ (0.31 ) As detailed further below, potential dilutive shares of common stock were anti-dilutive as a result of the Company's net loss for the three months ended March 31, 2019 and March 31, 2018. As a result, basic weighted average shares were used in the calculations of basic earnings per share and diluted earnings per share for those periods. The number of stock options and restricted shares that were excluded from the computation of diluted earnings per share because their inclusion would result in an anti-dilutive effect on per share amounts for the three months ended March 31, 2019 and March 31, 2018 were 3,322,403 and 232,232 , respectively. </t>
  </si>
  <si>
    <t>Stock-based plans</t>
  </si>
  <si>
    <t>Disclosure of Compensation Related Costs, Share-based Payments [Abstract]</t>
  </si>
  <si>
    <t xml:space="preserve">Stock-based plans The Company's previous equity compensation plan under which it has granted stock awards is the Forterra, Inc. 2016 Stock Incentive Plan (the "2016 Incentive Plan"). The 2016 Incentive Plan served as the umbrella plan for the Company's stock-based and cash-based incentive compensation programs for its directors, officers, and other eligible employees. The aggregate number of shares of common stock that may be issued under the 2016 Incentive Plan may not exceed 5,000,000 shares. The Company's board of directors has granted employees and independent directors options to purchase shares of common stock, shares of restricted common stock, and restricted stock units. The options, restricted stock and restricted stock units awarded to employees are subject to either three -year or four -year vesting periods, and the options, restricted stock and restricted stock units awarded to independent directors are subject to a one -year vesting period. The awards of stock options granted under the 2016 Incentive Plan have a term of ten years. In May 2018, the Company's shareholders approved the Forterra, Inc. 2018 Stock Incentive Plan (the "2018 Incentive Plan"). The aggregate number of shares of common stock issuable under the 2018 Incentive Plan is 5,000,000 shares plus any remaining shares issuable under the 2016 Incentive Plan. In accordance with ASC 718, Compensation-Stock Compensation , the Company recognizes stock-based compensation expense over the requisite service period for the entire award, or to the date at which retirement eligibility is achieved and subsequent service no longer required for continued vesting of the award, in an amount equal to the grant date fair value of share-based payments, which include stock options granted and restricted stock awards to employees and non-employee members of Forterra's board of directors. The Company records stock-based compensation expense in cost of goods sold and selling, general and administrative expenses. Stock-based compensation expense was $1.5 million and $1.2 million for the three months ended March 31, 2019 and 2018, respectively. </t>
  </si>
  <si>
    <t>Income taxes</t>
  </si>
  <si>
    <t>Income Tax Disclosure [Abstract]</t>
  </si>
  <si>
    <t>Income taxes The Company recorded income tax benefit from continuing operations of $7.3 million and $3.7 million for the three months ended March 31, 2019 and 2018, respectively. The income tax benefit for the three months ended March 31, 2019 differs from the benefit computed at the federal statutory rate primarily due to the state benefit on the current period loss. T he income tax benefit for the three months ended March 31, 2018 is primarily attributable to the federal and state benefit of the current period losses at the statutory rates, offset with the unfavorable impact from permanent book-to-tax difference related to a divestiture transaction. The Company's quarterly provision for income taxes has historically been calculated using the annual effective rate method, which applies an estimated annual effective tax rate to pre-tax income or loss. However, when the result of the expected annual effective tax rate is not deemed reliable and distorts the income tax provision for an interim period, the Company calculates the income tax provision or benefit using the actual year-to-date effective tax rate (the "discrete method"), which results in an income tax provision or benefit based solely on the year-to-date pre-tax income or loss as adjusted for permanent differences on a pro rata basis. The Company has recorded its interim income tax provision using the discrete method, as allowed under ASC 740-270, Accounting for Income Taxes - Interim Reporting for the three months ended March 31, 2019.</t>
  </si>
  <si>
    <t>Segment reporting</t>
  </si>
  <si>
    <t>Segment Reporting [Abstract]</t>
  </si>
  <si>
    <t>Segment reporting Segment information is presented in accordance with ASC 280, Segment Reporting , which establishes standards for reporting information about operating segments. It also establishes standards for related disclosures about products and geographic areas. Operating segments are defined as components of an enterprise that engage in business activities that earn revenues, incur expenses and prepare separate financial information that is evaluated regularly by the Company’s chief operating decision maker ( “ CODM ” ) in order to allocate resources and assess performance. The Company's Chief Executive Officer is its CODM. The Corporate and Other segment includes expenses related to certain executive salaries, interest costs related to the Company's credit agreements, acquisition related costs, and other corporate costs that are not directly attributable to the Company's operating segments. The Company's segments follow the same accounting policies as the Company. Net sales from the major products sold to external customers include drainage pipe and precast products and concrete and steel water transmission pipe. The Company’s three geographic areas consist of the United States, Canada, and Mexico for which it reports net sales, fixed assets and total assets. For purposes of evaluating segment profit, the CODM reviews EBITDA as a basis for making the decisions to allocate resources and assess performance. The following tables set forth the disaggregation of revenue earned from contracts with customers based on the Company's reportable segments as well as other financial information attributable to the Company's reportable segments for the three months ended March 31, 2019 and 2018 (in thousands) : For the three months ended March 31, 2019 2018 Net sales: Drainage Pipe &amp; Products $ 163,734 $ 155,645 Water Pipe &amp; Products 128,124 134,313 Corporate and Other — 2 Total $ 291,858 $ 289,960 Depreciation and amortization: Drainage Pipe &amp; Products $ 9,202 $ 10,097 Water Pipe &amp; Products 14,875 17,082 Corporate and Other 315 233 Total $ 24,392 $ 27,412 Segment EBITDA and reconciliation to income (loss) before income taxes: Drainage Pipe &amp; Products $ 25,066 $ 21,159 Water Pipe &amp; Products 8,741 6,909 Corporate and Other (17,086 ) (10,943 ) Less: Interest expense (24,665 ) (13,308 ) Depreciation and amortization (24,392 ) (27,412 ) Income (loss) before income taxes $ (32,336 ) $ (23,595 ) Capital expenditures: Drainage Pipe &amp; Products $ 7,929 $ 2,867 Water Pipe &amp; Products 2,277 5,243 Corporate and Other 1,768 78 Total $ 11,974 $ 8,188 March 31, December 31, 2019 2018 Total assets: Drainage Pipe &amp; Products $ 870,020 $ 800,454 Water Pipe &amp; Products 935,779 922,162 Corporate and Other 46,118 70,636 Total $ 1,851,917 $ 1,793,252 The Company has an investment in an equity method investee included in the Drainage Pipe &amp; Products segment for which earnings from equity method investee were $1.6 million and $1.8 million for the three months ended March 31, 2019 and March 31, 2018 , respectively, and with the following balances (in thousands) : March 31, December 31, 2019 2018 Investment in equity method investee $ 50,674 $ 50,607 Disaggregated revenue by geographic location is provided in the tables below. The Company has operations in the United States, Canada and Mexico. The economic characteristics of the Company's customers does not significantly vary across geographic locations or product lines. The Company has both revenues and long-lived assets in each country; and those assets and revenues are recorded within geographic location as follows (in thousands) : Property, plant, and equipment, net: March 31, December 31, 2019 2018 United States $ 445,894 $ 441,773 Canada 40,939 40,331 Mexico 9,908 10,063 $ 496,741 $ 492,167 Net sales: For the three months ended March 31, 2019 2018 United States $ 276,737 $ 273,669 Canada 13,100 14,180 Mexico 2,021 2,111 $ 291,858 $ 289,960</t>
  </si>
  <si>
    <t>Related party transactions</t>
  </si>
  <si>
    <t>Related Party Transactions [Abstract]</t>
  </si>
  <si>
    <t>Related party transactions Tax receivable agreement In connection with the IPO, the Company entered into the TRA with Lone Star that provides for, among other things, the payment by the Company to Lone Star of 85% of the amount of certain covered tax benefits, which may reduce the actual liability for certain taxes that the Company might otherwise be required to pay. See Note 14, Commitments and contingencies, for additional information on the tax receivable agreement. CP&amp;P The Company sold certain goods and services to its joint venture, CP&amp;P, including spare parts for repairs, and property rentals. For the three months ended March 31, 2019 , Forterra sold $0.01 million of product to CP&amp;P and purchased goods and services from CP&amp;P for an amount of $0.13 million . For the three months ended March 31, 2018, Forterra sold $0.01 million of product to CP&amp;P and purchased $0.02 million of goods and services from CP&amp;P. Bricks Joint Venture Prior to the IPO, LSF9 distributed its brick operations in the United States and Eastern Canada to a joint venture formed by an affiliate of Lone Star (the "Bricks Disposition"). In connection with the Bricks Disposition, Forterra entered into a transition services agreement with the joint venture, whereby Forterra would continue to provide certain administrative services, including but not limited to information technology, accounting and treasury for a limited period of time. Such transition services ended in February 2018. During the transition period, the Company collected cash from as well as settled invoices and payroll on behalf of the joint venture. As a result, Forterra had a net receivable from affiliates of $4.3 million and $4.4 million as of March 31, 2019 and December 31, 2018, respectively, included in other current assets.</t>
  </si>
  <si>
    <t>Summary of significant accounting policies (Policies)</t>
  </si>
  <si>
    <t>Basis of Presentation</t>
  </si>
  <si>
    <t>The Company's condensed consolidated financial statements have been prepared in accordance with generally accepted accounting principles in the United States (“U.S. GAAP”) and include the accounts and results of operations of the Company and its consolidated subsidiaries.</t>
  </si>
  <si>
    <t>Consolidation</t>
  </si>
  <si>
    <t xml:space="preserve"> All intercompany transactions have been eliminated in consolidation. </t>
  </si>
  <si>
    <t>Reclassifications</t>
  </si>
  <si>
    <t>Certain prior year numbers were reclassified to conform with current year presentation. Such reclassification had no impact on the previously reported results of operations.</t>
  </si>
  <si>
    <t>Use of Estimates</t>
  </si>
  <si>
    <t>Use of estimates The preparation of the condensed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fair value estimates for assets and liabilities acquired in business combinations; estimates for accrued liabilities for environmental cleanup, bodily injury and insurance claims; estimates for commitments and contingencies; and estimates for the realizability of deferred tax assets, the tax receivable agreement obligation, inventory reserves, allowance for doubtful accounts and impairment of goodwill and long-lived assets.</t>
  </si>
  <si>
    <t>Leases The Company determines if an arrangement is a lease at inception. Leases with an initial term of less than 12 months are not recorded on the balance sheet. Operating leases are included in operating lease right-of-use (“ROU”) assets, accrued liabilities, and long-term operating lease liabilities in the condensed consolidated balance sheets. Finance leases are included in property, plant and equipment, accrued liabilities, and long-term finance lease liabilities in the condensed consolidated balance sheets. ROU assets represent the Company’s right to use an underlying asset for the lease term and lease liabilities represent the Company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machinery and equipment leases, such as forklifts, the Company accounts for the lease and non-lease components as a single lease component.</t>
  </si>
  <si>
    <t>Recent Accounting Guidance Adopted</t>
  </si>
  <si>
    <t>Recent Accounting Guidance Adopted In February 2016, the Financial Accounting Standards Board ("FASB") issued Accounting Standards Update ("ASU") 2016-02, Leases (Topic 842) , which establishes the principles that lessees and lessors shall apply to report information about the amount, timing, and uncertainty of cash flows arising from a lease. Under the new guidance, lessees ar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better understand the amount, timing and uncertainty of cash flows arising from leases, including qualitative and quantitative requirements. The Company adopted Topic 842 during the first quarter of 2019, using the transition approach that permits application of the new standard at the adoption date instead of the earliest comparative period presented in the financial statements. To adopt Topic 842, the Company elected the package of practical expedients permitted under the transition guidance within the new standard, which among other things, allowed the Company to carry forward its historical assessments of (1) whether the existing contracts contained a lease, (2) the lease classification for existing leases, and (3) initial direct cost for existing leases. In addition to the package of practical expedients, the Company has elected the adoption expedients of (1) the exclusion of leases with terms less than 12 months, and (2) the election not to separate non-lease components from lease components for certain classes of underlying leased assets. To adopt Topic 842, the Company recognized a cumulative catch-up adjustment to the opening balance sheet presented January 1, 2019. The adoption of standard had a material impact on the Company’s condensed consolidated balance sheet, but did not have an impact to its condensed consolidated statements of operations, comprehensive loss or consolidated cash flows. As a result of the adoption, the Company has recorded additional lease assets and lease liabilities of approximately $63.9 million and $65.2 million , respectively, as of January 1, 2019. In addition, the Company recognized the carrying value of deferred gains related to certain sale and operating leaseback of land of $9.3 million , net of tax impact of $2.3 million , to beginning retained deficit as of January 1, 2019, in accordance with ASC 842-10-65-1.</t>
  </si>
  <si>
    <t>Receivables, net (Tables)</t>
  </si>
  <si>
    <t>Schedule of receivables, net and allowance for doubtful accounts</t>
  </si>
  <si>
    <t>Receivables consist of the following (in thousands) : March 31, December 31, 2019 2018 Trade receivables $ 196,865 $ 188,999 Amounts billed, but not yet paid under retainage provisions 2,535 2,065 Other receivables 9,442 9,545 Total receivables 208,842 200,609 Less: Allowance for doubtful accounts (2,559 ) (2,141 ) Receivables, net $ 206,283 $ 198,468</t>
  </si>
  <si>
    <t>Inventories (Tables)</t>
  </si>
  <si>
    <t>Schedule of inventories</t>
  </si>
  <si>
    <t>Inventories consist of the following (in thousands) : March 31, December 31, 2019 2018 Finished goods $ 211,390 $ 193,603 Raw materials 93,139 90,376 Work in process 1,005 1,051 Total inventories $ 305,534 $ 285,030</t>
  </si>
  <si>
    <t>Investment in equity method investee (Tables)</t>
  </si>
  <si>
    <t>Schedule of Company's distribution and earnings and selected financial data from equity investment</t>
  </si>
  <si>
    <t>The following reflects the Company's distribution and earnings in the equity investment (in thousands) : March 31, March 31, 2019 2018 Distribution received from CP&amp;P $ (1,500 ) $ — Share of earnings in CP&amp;P 1,585 1,867 Amortization of excess fair value of investment (18 ) (18 ) Selected financial data for CP&amp;P on a 100% basis is as follows ( in thousands ): Three months ended Three months ended March 31, March 31, 2019 2018 Net sales $ 28,249 $ 30,018 Gross profit 7,954 8,448 Income from operations 3,180 3,835 Net income 3,117 3,776</t>
  </si>
  <si>
    <t>Property, plant and equipment, net (Tables)</t>
  </si>
  <si>
    <t>Schedule of property, plant and equipment, net</t>
  </si>
  <si>
    <t>Property, plant and equipment, net, consist of the following (in thousands) : March 31, December 31, 2019 2018 Machinery and equipment $ 387,373 $ 373,881 Land, buildings and improvements 242,404 235,819 Other equipment 6,524 6,962 Construction-in-progress 29,383 32,448 Total property, plant and equipment 665,684 649,110 Less: accumulated depreciation (168,943 ) (156,943 ) Property, plant and equipment, net $ 496,741 $ 492,167</t>
  </si>
  <si>
    <t>Goodwill and other intangible assets, net (Tables)</t>
  </si>
  <si>
    <t>Schedule of goodwill by operating segment</t>
  </si>
  <si>
    <t>The following table summarizes the changes in goodwill by operating segment for the three months ended March 31, 2019 ( in thousands ): Drainage Pipe &amp; Products Water Pipe &amp; Products Total Balance at December 31, 2018 $ 189,833 $ 318,360 $ 508,193 Foreign currency and other adjustments 280 — 280 Balance at March 31, 2019 $ 190,113 $ 318,360 $ 508,473</t>
  </si>
  <si>
    <t>Schedule of intangible assets</t>
  </si>
  <si>
    <t>Intangible assets other than goodwill at March 31, 2019 and December 31, 2018 included the following ( in thousands ): Net carrying value as of March 31, 2019 Net carrying value as of December 31, 2018 Customer relationships $ 123,488 $ 131,473 Trade names 23,299 24,523 Patents 10,396 11,304 Non-compete agreements 10,293 9,574 Developed technology 6,354 — In-Process R&amp;D (1) — 6,354 Customer contracts 4,085 — Other 535 561 Total intangible assets $ 178,450 $ 183,789</t>
  </si>
  <si>
    <t>Fair value measurement (Tables)</t>
  </si>
  <si>
    <t>Schedule of fair value measurements on recurring basis</t>
  </si>
  <si>
    <t>The estimated carrying amount and fair value of the Company’s financial instruments and other assets and liabilities measured and recorded at fair value on a recurring basis are as follows for the dates indicated (in thousands) : Fair value measurements at March 31, 2019 using Quoted Prices in Active Markets for Identical Assets (Level 1) Significant Other Observable Inputs Significant Unobservable Inputs Total Fair Value March 31, 2019 Assets: Derivative asset $ — $ 4,567 $ — $ 4,567 Fair value measurements at December 31, 2018 using Quoted Prices in Active Markets for Identical Assets (Level 1) Significant Other Observable Inputs (Level 2) Significant Unobservable Inputs (Level 3) Total Fair Value December 31, 2018 Assets: Derivative asset $ — $ 6,659 $ — $ 6,659</t>
  </si>
  <si>
    <t>Schedule of carrying and fair value amounts for financial instruments and liabilities</t>
  </si>
  <si>
    <t>The estimated carrying amount and fair value of the Company’s financial instruments and liabilities for which fair value is only disclosed is as follows (in thousands) : Fair value measurements at March 31, 2019 using Carrying Amount March 31, 2019 Quoted Prices in Active Markets for Identical Assets (Level 1) Significant Other Observable Inputs (Level 2) Significant Unobservable Inputs (Level 3) Total Fair Value March 31, 2019 Liabilities: Term Loan $ 1,187,273 $ — $ 1,124,445 $ — $ 1,124,445 Tax receivable agreement payable 88,775 — — 52,985 52,985 Fair value measurements at December 31, 2018 using Carrying Amount December 31, 2018 Quoted Prices in Active Markets for Identical Assets (Level 1) Significant Other Observable Inputs (Level 2) Significant Unobservable Inputs (Level 3) Total Fair Value December 31, 2018 Liabilities: Term Loan $ 1,188,605 $ — $ 1,103,628 $ — $ 1,103,628 Tax receivable agreement payable (2) 88,775 — — 51,832 51,832 (2) During the first quarter of 2019, the Company identified a mathematical error in the 2018 10-K related to the disclosure of the fair value of the tax receivable agreement payable as of December 31, 2018. The fair value should have been $51.8 million , as opposed to $82.9 million , and is being corrected herein. This disclosure error did not have an impact on the Company's consolidated financial statements.</t>
  </si>
  <si>
    <t>Accrued liabilities (Tables)</t>
  </si>
  <si>
    <t>Schedule of accrued liabilities</t>
  </si>
  <si>
    <t>Accrued liabilities consist of the following (in thousands) : March 31, December 31, 2019 2018 Accrued payroll and employee benefits $ 20,439 $ 31,095 Short-term finance leases 16,617 16,430 Short-term operating leases 6,639 — Accrued taxes 7,058 11,489 Warranty 3,328 3,251 Accrued rebates 1,139 3,542 Environmental obligation 398 570 Other miscellaneous accrued liabilities 4,180 3,859 Total accrued liabilities $ 59,798 $ 70,236</t>
  </si>
  <si>
    <t>Debt and deferred financing costs (Tables)</t>
  </si>
  <si>
    <t>Schedule of long-term debt</t>
  </si>
  <si>
    <t>The Company’s debt consisted of the following (in thousands) : March 31, December 31, 2019 2018 Term Loan, net of debt issuance costs and original issuance discount of $32,457 and $34,252, respectively $ 1,187,273 $ 1,188,605 Revolver, net of debt issuance costs of $2,104 39,896 — Total debt $ 1,227,169 $ 1,188,605 Less: current portion debt (12,510 ) (12,510 ) Total long-term debt $ 1,214,659 $ 1,176,095</t>
  </si>
  <si>
    <t>Schedule of maturities of long-term debt</t>
  </si>
  <si>
    <t>As of March 31, 2019 , scheduled maturities of long-term debt were as follows (in thousands): Total Term Loan Revolver 2019 $ 9,383 $ 9,383 $ — 2020 12,510 12,510 — 2021 54,510 12,510 42,000 2022 12,510 12,510 — 2023 1,172,817 1,172,817 — $ 1,261,730 $ 1,219,730 $ 42,000</t>
  </si>
  <si>
    <t>Derivatives and hedging (Tables)</t>
  </si>
  <si>
    <t>Schedule of fair values of derivative assets and liabilities in the balance sheets</t>
  </si>
  <si>
    <t>The following table presents the fair values of derivative assets and liabilities in the condensed consolidated balance sheets (in thousands) : March 31, 2019 Derivative Assets Derivative Liabilities Notional Amount Fair Value Notional Amount Fair Value Interest rate swaps $ 525,000 $ 4,567 $ — $ — Total derivatives, gross 4,567 — Less: Legally enforceable master netting agreements — — Total derivatives, net $ 4,567 $ — December 31, 2018 Derivative Assets Derivative Liabilities Notional Amount Fair Value Notional Amount Fair Value Interest rate swaps $ 525,000 $ 6,659 $ — $ — Total derivatives, gross 6,659 — Less: Legally enforceable master netting agreements — — Total derivatives, net $ 6,659 $ —</t>
  </si>
  <si>
    <t>Schedule of gain (loss) recognized in the statements of operations and comprehensive income on derivative instruments in cash flow hedging relationships</t>
  </si>
  <si>
    <t>The following table presents the effect of derivative instruments on the condensed consolidated statements of operations (in thousands) : Three months ended March 31, 2019 2018 Net investment hedges Foreign exchange forward contracts Gain (loss) on derivatives recognized in Accumulated other comprehensive loss $ — $ 970 Derivatives not designated as hedges Interest rate swaps Gain (loss) on derivatives not designated as hedges included in interest expense (2,092 ) 3,349</t>
  </si>
  <si>
    <t>Leases (Tables)</t>
  </si>
  <si>
    <t>Schedule of components of expense, discount, rate and supplemental cash flow information related to leases</t>
  </si>
  <si>
    <t>The components of lease expense were as follows (in thousands): Lease cost Classification Three months ended March 31, 2019 Operating lease cost Lease expense $ 4,037 Finance lease cost Amortization of leased assets Depreciation, amortization, and accretion 503 Interest on lease liabilities Interest expense 4,544 Lease term and discount rate March 31, 2019 Weighted-average remaining lease term (years) Operating leases 15.7 years Finance leases 33.8 years Weighted-average discount rate (%) Operating leases 12.58 % Finance leases 12.31 % Supplemental cash flow information related to leases was as follows (in thousands): Three months ended March 31, 2019 Cash paid for amounts included in lease liabilities Operating cash flows related to operating leases $ 3,713 Operating cash flows related to finance leases 3,979 Financing cash flows related to financing leases 157 Leased assets obtained in exchange for new finance lease liabilities — Leased assets obtained in exchange for new operating lease liabilities 1,609</t>
  </si>
  <si>
    <t>Schedule of supplemental balance sheet information related to leases</t>
  </si>
  <si>
    <t>Supplemental balance sheet information related to leases was as follows (in thousands): Classification March 31, 2019 Operating leases Right of use assets Operating lease right-of-use assets $ 63,397 Operating lease liabilities - current portion Accrued liabilities (6,639 ) Operating lease liabilities - long term portion Long-term operating lease liabilities (58,420 ) Finance leases Finance lease assets Property, plant and equipment, net 51,350 Finance lease liabilities - current portion Accrued liabilities (16,617 ) Finance lease liabilities - long term portion Long-term finance lease liabilities (135,520 )</t>
  </si>
  <si>
    <t>Schedule of maturity of operating lease liabilities</t>
  </si>
  <si>
    <t>As of March 31, 2019 , maturities of lease liabilities were as follows (in thousands): Operating leases Finance leases Total 2019 $ 10,480 $ 12,579 $ 23,059 2020 12,805 16,832 29,637 2021 10,592 16,987 27,579 2022 9,944 17,237 27,181 2023 9,788 17,452 27,240 Thereafter 118,714 669,135 787,849 Total lease payments 172,323 750,222 922,545 Less: imputed interest (107,264 ) (598,085 ) (705,349 ) Present value of lease liabilities $ 65,059 $ 152,137 $ 217,196</t>
  </si>
  <si>
    <t>Schedule of maturity of finance lease liabilities</t>
  </si>
  <si>
    <t>Earnings per share (Tables)</t>
  </si>
  <si>
    <t>Schedule of calculation of basic and dilutive earnings per share</t>
  </si>
  <si>
    <t>The calculations of the basic and diluted EPS for the three months ended March 31, 2019 and 2018 are presented below (in thousands, except per share amounts) : For the three months ended March 31, 2019 2018 Net loss $ (25,039 ) $ (19,910 ) Common stock: Weighted average basic shares outstanding 64,004 63,838 Effect of dilutive securities — — Weighted average diluted shares outstanding 64,004 63,838 Basic earnings (loss) per share: Net loss $ (0.39 ) $ (0.31 ) Diluted earnings (loss) per share: Net loss $ (0.39 ) $ (0.31 )</t>
  </si>
  <si>
    <t>Segment reporting (Tables)</t>
  </si>
  <si>
    <t>Schedule of segment reporting information</t>
  </si>
  <si>
    <t>The Company has an investment in an equity method investee included in the Drainage Pipe &amp; Products segment for which earnings from equity method investee were $1.6 million and $1.8 million for the three months ended March 31, 2019 and March 31, 2018 , respectively, and with the following balances (in thousands) : March 31, December 31, 2019 2018 Investment in equity method investee $ 50,674 $ 50,607 The following tables set forth the disaggregation of revenue earned from contracts with customers based on the Company's reportable segments as well as other financial information attributable to the Company's reportable segments for the three months ended March 31, 2019 and 2018 (in thousands) : For the three months ended March 31, 2019 2018 Net sales: Drainage Pipe &amp; Products $ 163,734 $ 155,645 Water Pipe &amp; Products 128,124 134,313 Corporate and Other — 2 Total $ 291,858 $ 289,960 Depreciation and amortization: Drainage Pipe &amp; Products $ 9,202 $ 10,097 Water Pipe &amp; Products 14,875 17,082 Corporate and Other 315 233 Total $ 24,392 $ 27,412 Segment EBITDA and reconciliation to income (loss) before income taxes: Drainage Pipe &amp; Products $ 25,066 $ 21,159 Water Pipe &amp; Products 8,741 6,909 Corporate and Other (17,086 ) (10,943 ) Less: Interest expense (24,665 ) (13,308 ) Depreciation and amortization (24,392 ) (27,412 ) Income (loss) before income taxes $ (32,336 ) $ (23,595 ) Capital expenditures: Drainage Pipe &amp; Products $ 7,929 $ 2,867 Water Pipe &amp; Products 2,277 5,243 Corporate and Other 1,768 78 Total $ 11,974 $ 8,188 March 31, December 31, 2019 2018 Total assets: Drainage Pipe &amp; Products $ 870,020 $ 800,454 Water Pipe &amp; Products 935,779 922,162 Corporate and Other 46,118 70,636 Total $ 1,851,917 $ 1,793,252</t>
  </si>
  <si>
    <t>Schedule of long-lived assets by geographic areas</t>
  </si>
  <si>
    <t>Disaggregated revenue by geographic location is provided in the tables below. The Company has operations in the United States, Canada and Mexico. The economic characteristics of the Company's customers does not significantly vary across geographic locations or product lines. The Company has both revenues and long-lived assets in each country; and those assets and revenues are recorded within geographic location as follows (in thousands) : Property, plant, and equipment, net: March 31, December 31, 2019 2018 United States $ 445,894 $ 441,773 Canada 40,939 40,331 Mexico 9,908 10,063 $ 496,741 $ 492,167</t>
  </si>
  <si>
    <t>Schedule of disaggregation of revenue by geographic areas</t>
  </si>
  <si>
    <t>Net sales: For the three months ended March 31, 2019 2018 United States $ 276,737 $ 273,669 Canada 13,100 14,180 Mexico 2,021 2,111 $ 291,858 $ 289,960</t>
  </si>
  <si>
    <t>Organization and description of the business (Details)</t>
  </si>
  <si>
    <t>Oct. 25, 2016shares</t>
  </si>
  <si>
    <t>IPO | Forterra Building Products</t>
  </si>
  <si>
    <t>Recent Transactions</t>
  </si>
  <si>
    <t>Number of shares issued in stock offering (in shares)</t>
  </si>
  <si>
    <t>Summary of significant accounting policies (Details) - USD ($) $ in Millions</t>
  </si>
  <si>
    <t>Jan. 01, 2019</t>
  </si>
  <si>
    <t>ASU 2016-02 Leases (Topic 842)</t>
  </si>
  <si>
    <t>Significant Accounting Policies</t>
  </si>
  <si>
    <t>Net lease assets</t>
  </si>
  <si>
    <t>Net lease liabilities</t>
  </si>
  <si>
    <t>Sale leaseback transaction, carrying value of deferred gains</t>
  </si>
  <si>
    <t>ASU 2016-02 Leases (Topic 842) | Retained Earnings</t>
  </si>
  <si>
    <t>Cumulative effect of accounting changes, net of tax</t>
  </si>
  <si>
    <t>Customer Concentration Risk | Sales Revenue, Net | Customer A | Water Pipe &amp; Products</t>
  </si>
  <si>
    <t>Concentration risk, percentage</t>
  </si>
  <si>
    <t>14.00%</t>
  </si>
  <si>
    <t>15.00%</t>
  </si>
  <si>
    <t>Customer Concentration Risk | Accounts Receivable | Customer A | Water Pipe &amp; Products</t>
  </si>
  <si>
    <t>18.00%</t>
  </si>
  <si>
    <t>16.00%</t>
  </si>
  <si>
    <t>Acquisitions (Details) - USD ($) $ in Thousands</t>
  </si>
  <si>
    <t>Mar. 01, 2019</t>
  </si>
  <si>
    <t>Business Acquisition [Line Items]</t>
  </si>
  <si>
    <t>Aggregate consideration paid</t>
  </si>
  <si>
    <t>TEXAS | Buckner</t>
  </si>
  <si>
    <t>Receivables, net (Details) - USD ($) $ in Thousands</t>
  </si>
  <si>
    <t>Accounts, Notes, Loans and Financing Receivable [Line Items]</t>
  </si>
  <si>
    <t>Receivables, gross</t>
  </si>
  <si>
    <t>Less: Allowance for doubtful accounts</t>
  </si>
  <si>
    <t>Trade receivables</t>
  </si>
  <si>
    <t>Amounts billed, but not yet paid under retainage provisions</t>
  </si>
  <si>
    <t>Other receivables</t>
  </si>
  <si>
    <t>Inventories (Details) - USD ($) $ in Thousands</t>
  </si>
  <si>
    <t>Finished goods</t>
  </si>
  <si>
    <t>Raw materials</t>
  </si>
  <si>
    <t>Work in process</t>
  </si>
  <si>
    <t>Total inventories</t>
  </si>
  <si>
    <t>Investment in equity method investee - Additional Information (Details) - USD ($) $ in Thousands</t>
  </si>
  <si>
    <t>Schedule of Equity Method Investments [Line Items]</t>
  </si>
  <si>
    <t>Drainage Pipe &amp; Products</t>
  </si>
  <si>
    <t>CP&amp;P Joint Venture | Drainage Pipe &amp; Products</t>
  </si>
  <si>
    <t>Equity method investment, ownership percentage</t>
  </si>
  <si>
    <t>50.00%</t>
  </si>
  <si>
    <t>Company's share of the underlying equity net assets of the investee</t>
  </si>
  <si>
    <t>Investment in equity method investee - Company's Distribution and Earnings in Equity Method Investment (Details) - USD ($) $ in Thousands</t>
  </si>
  <si>
    <t>Distribution received from CP&amp;P</t>
  </si>
  <si>
    <t>Share of earnings in CP&amp;P</t>
  </si>
  <si>
    <t>CP&amp;P Joint Venture</t>
  </si>
  <si>
    <t>Amortization of excess fair value of investment</t>
  </si>
  <si>
    <t>Investment in equity method investee - Selected Financial Data from the Investee (Details) - CP&amp;P Joint Venture - USD ($) $ in Thousands</t>
  </si>
  <si>
    <t>Income from operations</t>
  </si>
  <si>
    <t>Net income</t>
  </si>
  <si>
    <t>Property, plant and equipment, net (Details) - USD ($) $ in Thousands</t>
  </si>
  <si>
    <t>Property, Plant and Equipment [Line Items]</t>
  </si>
  <si>
    <t>Total property, plant and equipment</t>
  </si>
  <si>
    <t>Less: accumulated depreciation</t>
  </si>
  <si>
    <t>Depreciation expense</t>
  </si>
  <si>
    <t>Machinery and equipment</t>
  </si>
  <si>
    <t>Land, buildings and improvements</t>
  </si>
  <si>
    <t>Other equipment</t>
  </si>
  <si>
    <t>Construction-in-progress</t>
  </si>
  <si>
    <t>Goodwill and other intangible assets, net - Goodwill by Operating Segment (Details) $ in Thousands</t>
  </si>
  <si>
    <t>Mar. 31, 2019USD ($)</t>
  </si>
  <si>
    <t>Goodwill [Roll Forward]</t>
  </si>
  <si>
    <t>Balance at December 31, 2018</t>
  </si>
  <si>
    <t>Foreign currency and other adjustments</t>
  </si>
  <si>
    <t>Balance at March 31, 2019</t>
  </si>
  <si>
    <t>Water Pipe &amp; Products</t>
  </si>
  <si>
    <t>Goodwill and other intangible assets, net - Intangible Assets (Details) - USD ($) $ in Thousands</t>
  </si>
  <si>
    <t>Finite-Lived Intangible Assets [Line Items]</t>
  </si>
  <si>
    <t>Total intangible assets</t>
  </si>
  <si>
    <t>In-Process R&amp;D</t>
  </si>
  <si>
    <t>Indefinite-lived intangibles</t>
  </si>
  <si>
    <t>Customer relationships</t>
  </si>
  <si>
    <t>Finite-lived intangibles</t>
  </si>
  <si>
    <t>Trade names</t>
  </si>
  <si>
    <t>Patents</t>
  </si>
  <si>
    <t>Non-compete agreements</t>
  </si>
  <si>
    <t>Developed technology</t>
  </si>
  <si>
    <t>Customer contracts</t>
  </si>
  <si>
    <t>Other</t>
  </si>
  <si>
    <t>Goodwill and other intangible assets, net - Additional Information (Details) - USD ($) $ in Millions</t>
  </si>
  <si>
    <t>Selling, General and Administrative Expenses</t>
  </si>
  <si>
    <t>Amortization expense</t>
  </si>
  <si>
    <t>Fair value measurement - Assets and Liabilities Measured on Recurring Basis (Details) - USD ($) $ in Thousands</t>
  </si>
  <si>
    <t>Assets:</t>
  </si>
  <si>
    <t>Derivative asset</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 - Carrying Amount and Fair Value of Financial Instruments (Details) - USD ($) $ in Thousands</t>
  </si>
  <si>
    <t>Carrying Amount</t>
  </si>
  <si>
    <t>Fair Value, Balance Sheet Grouping, Financial Statement Captions [Line Items]</t>
  </si>
  <si>
    <t>Tax receivable agreement payable</t>
  </si>
  <si>
    <t>Carrying Amount | Senior Notes</t>
  </si>
  <si>
    <t>Term Loan</t>
  </si>
  <si>
    <t>Fair Value</t>
  </si>
  <si>
    <t>Fair Value | Previously Reported</t>
  </si>
  <si>
    <t>Fair Value | Senior Notes</t>
  </si>
  <si>
    <t>Fair Value | Quoted Prices in Active Markets for Identical Assets (Level 1)</t>
  </si>
  <si>
    <t>Fair Value | Quoted Prices in Active Markets for Identical Assets (Level 1) | Senior Notes</t>
  </si>
  <si>
    <t>Fair Value | Significant Other Observable Inputs (Level 2)</t>
  </si>
  <si>
    <t>Fair Value | Significant Other Observable Inputs (Level 2) | Senior Notes</t>
  </si>
  <si>
    <t>Fair Value | Significant Unobservable Inputs (Level 3)</t>
  </si>
  <si>
    <t>Fair Value | Significant Unobservable Inputs (Level 3) | Senior Notes</t>
  </si>
  <si>
    <t>Accrued liabilities (Details) - USD ($) $ in Thousands</t>
  </si>
  <si>
    <t>Accrued payroll and employee benefits</t>
  </si>
  <si>
    <t>Short-term finance leases</t>
  </si>
  <si>
    <t>Short-term operating leases</t>
  </si>
  <si>
    <t>Accrued taxes</t>
  </si>
  <si>
    <t>Warranty</t>
  </si>
  <si>
    <t>Accrued rebates</t>
  </si>
  <si>
    <t>Environmental obligation</t>
  </si>
  <si>
    <t>Other miscellaneous accrued liabilities</t>
  </si>
  <si>
    <t>Total accrued liabilities</t>
  </si>
  <si>
    <t>Debt and deferred financing costs - Schedule of Debt (Details) - USD ($) $ in Thousands</t>
  </si>
  <si>
    <t>Oct. 25, 2016</t>
  </si>
  <si>
    <t>Debt Instrument [Line Items]</t>
  </si>
  <si>
    <t>Total debt</t>
  </si>
  <si>
    <t>Less: current portion debt</t>
  </si>
  <si>
    <t>Total long-term debt</t>
  </si>
  <si>
    <t>Senior Notes | Term Loan</t>
  </si>
  <si>
    <t>Debt issue costs and original issue discount</t>
  </si>
  <si>
    <t>Revolving Line of Credit | Revolver</t>
  </si>
  <si>
    <t>Debt issuance costs</t>
  </si>
  <si>
    <t>Debt and deferred financing costs - Additional Information (Details) - USD ($)</t>
  </si>
  <si>
    <t>May 01, 2017</t>
  </si>
  <si>
    <t>Debt outstanding</t>
  </si>
  <si>
    <t>Net proceeds from incremental term loan</t>
  </si>
  <si>
    <t>Term Loan | LIBOR</t>
  </si>
  <si>
    <t>Margin rate</t>
  </si>
  <si>
    <t>3.00%</t>
  </si>
  <si>
    <t>3.50%</t>
  </si>
  <si>
    <t>Revolving Line of Credit | Revolver | Revolving Credit Facility</t>
  </si>
  <si>
    <t>Line of credit facility, maximum borrowing capacity</t>
  </si>
  <si>
    <t>Line of credit facility, accordion feature, increase limit</t>
  </si>
  <si>
    <t>Line of credit facility, maximum borrowing capacity, accordion feature, increase limit</t>
  </si>
  <si>
    <t>Debt instrument, borrowing base limitation, sum of eligible cash, maximum</t>
  </si>
  <si>
    <t>100.00%</t>
  </si>
  <si>
    <t>Debt instrument, borrowing base limitation, eligible accounts receivable, maximum</t>
  </si>
  <si>
    <t>85.00%</t>
  </si>
  <si>
    <t>Debt instrument, borrowing base limitation, eligible inventory, maximum</t>
  </si>
  <si>
    <t>75.00%</t>
  </si>
  <si>
    <t>Debt instrument, borrowing base limitation, orderly liquidation value of eligible inventory, maximum</t>
  </si>
  <si>
    <t>Debt instrument, borrowing base limitation, eligible accounts receivable and inventory, accordion feature, maximum</t>
  </si>
  <si>
    <t>2.50%</t>
  </si>
  <si>
    <t>Outstanding borrowings under revolver</t>
  </si>
  <si>
    <t>Weighted average interest rate on borrowings outstanding</t>
  </si>
  <si>
    <t>3.75%</t>
  </si>
  <si>
    <t>Stand-by letters of credit outstanding</t>
  </si>
  <si>
    <t>Allowable borrowing base</t>
  </si>
  <si>
    <t>Fixed charge coverage ratio</t>
  </si>
  <si>
    <t>Revolving Line of Credit | Revolver | Revolving Credit Facility | Minimum</t>
  </si>
  <si>
    <t>Line of credit, facility fee percentage</t>
  </si>
  <si>
    <t>0.20%</t>
  </si>
  <si>
    <t>Revolving Line of Credit | Revolver | Revolving Credit Facility | Maximum</t>
  </si>
  <si>
    <t>0.325%</t>
  </si>
  <si>
    <t>Revolving Line of Credit | Revolver | Revolving Credit Facility | Canada</t>
  </si>
  <si>
    <t>Revolving Line of Credit | Revolver | Revolving Credit Facility | United States</t>
  </si>
  <si>
    <t>Revolving Line of Credit | Revolver | Revolving Credit Facility | LIBOR or CDOR</t>
  </si>
  <si>
    <t>Debt instrument, collateral covenant, percentage of voting stock, maximum</t>
  </si>
  <si>
    <t>65.00%</t>
  </si>
  <si>
    <t>Revolving Line of Credit | Revolver | Revolving Credit Facility | LIBOR or CDOR | Minimum</t>
  </si>
  <si>
    <t>1.25%</t>
  </si>
  <si>
    <t>Revolving Line of Credit | Revolver | Revolving Credit Facility | LIBOR or CDOR | Maximum</t>
  </si>
  <si>
    <t>1.75%</t>
  </si>
  <si>
    <t>Revolving Line of Credit | Revolver | Revolving Credit Facility | CDOR | Minimum</t>
  </si>
  <si>
    <t>0.25%</t>
  </si>
  <si>
    <t>Revolving Line of Credit | Revolver | Revolving Credit Facility | CDOR | Maximum</t>
  </si>
  <si>
    <t>0.75%</t>
  </si>
  <si>
    <t>Revolving Line of Credit | Term Loan</t>
  </si>
  <si>
    <t>Proceeds from term loans, net</t>
  </si>
  <si>
    <t>Debt instrument, reduction in applicable interest rate percentage</t>
  </si>
  <si>
    <t>0.50%</t>
  </si>
  <si>
    <t>Debt instrument, amortization percentage</t>
  </si>
  <si>
    <t>Weighted average interest rate</t>
  </si>
  <si>
    <t>5.50%</t>
  </si>
  <si>
    <t>4.70%</t>
  </si>
  <si>
    <t>Senior Notes | Term Loan | LIBOR</t>
  </si>
  <si>
    <t>Interest rate, floor percentage</t>
  </si>
  <si>
    <t>1.00%</t>
  </si>
  <si>
    <t>Senior Notes | Term Loan | Base Rate</t>
  </si>
  <si>
    <t>2.00%</t>
  </si>
  <si>
    <t>Senior Notes | Term Loan | LIBOR or CDOR | Canada</t>
  </si>
  <si>
    <t>Senior Notes | Senior Secured Term Loan</t>
  </si>
  <si>
    <t>Debt and deferred financing costs - Scheduled Maturities of Long-term Debt (Details) $ in Thousands</t>
  </si>
  <si>
    <t>2020</t>
  </si>
  <si>
    <t>2021</t>
  </si>
  <si>
    <t>2022</t>
  </si>
  <si>
    <t>2023</t>
  </si>
  <si>
    <t>Revolver</t>
  </si>
  <si>
    <t>Derivatives and hedging - Additional Information (Details) - Interest rate swaps - Not Designated as Hedging Instrument $ in Millions</t>
  </si>
  <si>
    <t>Feb. 09, 2017USD ($)</t>
  </si>
  <si>
    <t>Derivative [Line Items]</t>
  </si>
  <si>
    <t>Derivative notional amount</t>
  </si>
  <si>
    <t>Derivative, fixed Interest rate to pay interest</t>
  </si>
  <si>
    <t>1.52%</t>
  </si>
  <si>
    <t>Derivative, term of contract</t>
  </si>
  <si>
    <t>3 years</t>
  </si>
  <si>
    <t>Derivatives and hedging - Derivative Assets and Liabilities (Details) - USD ($) $ in Thousands</t>
  </si>
  <si>
    <t>Derivative Assets</t>
  </si>
  <si>
    <t>Derivative Asset, Fair Value</t>
  </si>
  <si>
    <t>Derivative Asset, Less: Legally enforceable master netting agreements</t>
  </si>
  <si>
    <t>Derivative Asset, net</t>
  </si>
  <si>
    <t>Derivative Liabilities</t>
  </si>
  <si>
    <t>Derivative Liability, Fair Value</t>
  </si>
  <si>
    <t>Derivative Liability, Less: Legally enforceable master netting agreements</t>
  </si>
  <si>
    <t>Derivative Liability, net</t>
  </si>
  <si>
    <t>Interest rate swaps</t>
  </si>
  <si>
    <t>Derivative Asset, Notional Amount</t>
  </si>
  <si>
    <t>Derivative Liability, Notional Amount</t>
  </si>
  <si>
    <t>Derivatives and hedging - Gain (Loss) on Derivative Instruments (Details) - USD ($) $ in Thousands</t>
  </si>
  <si>
    <t>Derivative Instruments, Gain (Loss) [Line Items]</t>
  </si>
  <si>
    <t>Gain (loss) on derivatives recognized in Accumulated other comprehensive loss</t>
  </si>
  <si>
    <t>Designated as Hedging Instrument | Foreign exchange forward contracts</t>
  </si>
  <si>
    <t>Not Designated as Hedging Instrument | Interest rate swaps | Interest Expense</t>
  </si>
  <si>
    <t>Gain (loss) on derivatives not designated as hedges included in interest expense</t>
  </si>
  <si>
    <t>Leases - Additional Information (Details)</t>
  </si>
  <si>
    <t>Mar. 31, 2019renewal_option</t>
  </si>
  <si>
    <t>Initial term of finance leases</t>
  </si>
  <si>
    <t>25 years</t>
  </si>
  <si>
    <t>Number of renewal options of finance leases</t>
  </si>
  <si>
    <t>Renewal term of finance leases</t>
  </si>
  <si>
    <t>10 years</t>
  </si>
  <si>
    <t>Minimum</t>
  </si>
  <si>
    <t>Lessee, Lease, Description [Line Items]</t>
  </si>
  <si>
    <t>Initial term of operating leases</t>
  </si>
  <si>
    <t>1 year</t>
  </si>
  <si>
    <t>Maximum</t>
  </si>
  <si>
    <t>Renewal term of operating leases</t>
  </si>
  <si>
    <t>Leases - Components of Lease Expense (Details) $ in Thousands</t>
  </si>
  <si>
    <t>Operating lease cost</t>
  </si>
  <si>
    <t>Finance lease cost</t>
  </si>
  <si>
    <t>Amortization of leased assets</t>
  </si>
  <si>
    <t>Interest on lease liabilities</t>
  </si>
  <si>
    <t>Leases - Lease Term and Discount Rate (Details)</t>
  </si>
  <si>
    <t>Operating leases, weighted-average remaining lease term</t>
  </si>
  <si>
    <t>15 years 8 months 12 days</t>
  </si>
  <si>
    <t>Finance leases, weighted-average remaining lease term</t>
  </si>
  <si>
    <t>33 years 9 months 18 days</t>
  </si>
  <si>
    <t>Operating leases, weighted-average discount rate</t>
  </si>
  <si>
    <t>12.58%</t>
  </si>
  <si>
    <t>Finance leases, weighted-average discount rate</t>
  </si>
  <si>
    <t>12.31%</t>
  </si>
  <si>
    <t>Leases - Supplemental Cash Flow Information (Details) - USD ($) $ in Thousands</t>
  </si>
  <si>
    <t>Cash paid for amounts included in lease liabilities</t>
  </si>
  <si>
    <t>Operating cash flows related to operating leases</t>
  </si>
  <si>
    <t>Operating cash flows related to finance leases</t>
  </si>
  <si>
    <t>Financing cash flows related to financing leases</t>
  </si>
  <si>
    <t>Leased assets obtained in exchange for new finance lease liabilities</t>
  </si>
  <si>
    <t>Leased assets obtained in exchange for new operating lease liabilities</t>
  </si>
  <si>
    <t>Leases - Supplemental Balance Sheet Information (Details) $ in Thousands</t>
  </si>
  <si>
    <t>Operating leases</t>
  </si>
  <si>
    <t>Right of use assets</t>
  </si>
  <si>
    <t>Operating lease liabilities - current portion</t>
  </si>
  <si>
    <t>Operating lease liabilities - long term portion</t>
  </si>
  <si>
    <t>Finance leases</t>
  </si>
  <si>
    <t>Finance lease assets</t>
  </si>
  <si>
    <t>Finance lease liabilities - current portion</t>
  </si>
  <si>
    <t>Finance lease liabilities - long term portion</t>
  </si>
  <si>
    <t>Leases - Maturities of Lease Liabilities (Details) $ in Thousands</t>
  </si>
  <si>
    <t>Operating Lease Liabilities, Payments Due [Abstract]</t>
  </si>
  <si>
    <t>Thereafter</t>
  </si>
  <si>
    <t>Total lease payments</t>
  </si>
  <si>
    <t>Less: imputed interest</t>
  </si>
  <si>
    <t>Present value of lease liabilities</t>
  </si>
  <si>
    <t>Commitments and contingencies (Details)</t>
  </si>
  <si>
    <t>Nov. 30, 2018plaintiff</t>
  </si>
  <si>
    <t>Aug. 14, 2017plaintiff</t>
  </si>
  <si>
    <t>Oct. 05, 2016USD ($)</t>
  </si>
  <si>
    <t>Dec. 31, 2018USD ($)</t>
  </si>
  <si>
    <t>Jun. 13, 2016USD ($)</t>
  </si>
  <si>
    <t>Mar. 13, 2015USD ($)</t>
  </si>
  <si>
    <t>Lone Star | Affiliated Entities</t>
  </si>
  <si>
    <t>Loss Contingencies [Line Items]</t>
  </si>
  <si>
    <t>Certain covered tax benefits paid by related party, percentage</t>
  </si>
  <si>
    <t>Accrued liabilities related to tax receivable agreement</t>
  </si>
  <si>
    <t>Payments of liability related to tax receivable agreement</t>
  </si>
  <si>
    <t>HeidelbergCement, Case | Pending Litigation</t>
  </si>
  <si>
    <t>Loss contingency, damages sought</t>
  </si>
  <si>
    <t>Loss contingency liability</t>
  </si>
  <si>
    <t>Securities Lawsuits</t>
  </si>
  <si>
    <t>Loss contingency, number of plaintiffs | plaintiff</t>
  </si>
  <si>
    <t>Heidelberg Cement Hanson Building Products</t>
  </si>
  <si>
    <t>Business acquisition, possible maximum earn out</t>
  </si>
  <si>
    <t>Earnings per share (Details) - USD ($) $ / shares in Units, shares in Thousands, $ in Thousands</t>
  </si>
  <si>
    <t>Common stock:</t>
  </si>
  <si>
    <t>Weighted average basic shares outstanding (in shares)</t>
  </si>
  <si>
    <t>Effect of dilutive securities (in shares)</t>
  </si>
  <si>
    <t>Weighted average diluted shares outstanding (in shares)</t>
  </si>
  <si>
    <t>Basic earnings (loss) per share:</t>
  </si>
  <si>
    <t>Net loss (in dollars per share)</t>
  </si>
  <si>
    <t>Diluted earnings (loss) per share:</t>
  </si>
  <si>
    <t>Earnings per share - Additional Information (Details) - shares</t>
  </si>
  <si>
    <t>Stock Options and Restricted Shares</t>
  </si>
  <si>
    <t>Antidilutive Securities Excluded from Computation of Earnings Per Share [Line Items]</t>
  </si>
  <si>
    <t>Antidilutive securities excluded from computation of earnings per share (in shares)</t>
  </si>
  <si>
    <t>Stock-based plans (Details) - USD ($) $ in Millions</t>
  </si>
  <si>
    <t>Oct. 17, 2016</t>
  </si>
  <si>
    <t>May 31, 2018</t>
  </si>
  <si>
    <t>Share-based Compensation Arrangement by Share-based Payment Award [Line Items]</t>
  </si>
  <si>
    <t>Employees | Stock options | Three years vesting period</t>
  </si>
  <si>
    <t>Award vesting period</t>
  </si>
  <si>
    <t>Employees | Stock options | Four years vesting period</t>
  </si>
  <si>
    <t>4 years</t>
  </si>
  <si>
    <t>Independent Directors | Stock options</t>
  </si>
  <si>
    <t>2016 Stock Incentive Plan</t>
  </si>
  <si>
    <t>Aggregate number of shares of common stock that may be issued under the plan (in shares)</t>
  </si>
  <si>
    <t>Awards expiration period</t>
  </si>
  <si>
    <t>2018 Stock Incentive Plan</t>
  </si>
  <si>
    <t>Income taxes (Details) - USD ($) $ in Thousands</t>
  </si>
  <si>
    <t>Income tax expense (benefit)</t>
  </si>
  <si>
    <t>Segment reporting (Details) $ in Thousands</t>
  </si>
  <si>
    <t>Mar. 31, 2019USD ($)geographic_area</t>
  </si>
  <si>
    <t>Mar. 31, 2018USD ($)</t>
  </si>
  <si>
    <t>Segment Reporting Information [Line Items]</t>
  </si>
  <si>
    <t>Number of geographic areas | geographic_area</t>
  </si>
  <si>
    <t>Depreciation and amortization</t>
  </si>
  <si>
    <t>Capital expenditures</t>
  </si>
  <si>
    <t>Assets</t>
  </si>
  <si>
    <t>United States</t>
  </si>
  <si>
    <t>Canada</t>
  </si>
  <si>
    <t>Mexico</t>
  </si>
  <si>
    <t>Operating segments | Drainage Pipe &amp; Products</t>
  </si>
  <si>
    <t>Segment EBITDA</t>
  </si>
  <si>
    <t>Operating segments | Water Pipe &amp; Products</t>
  </si>
  <si>
    <t>Corporate and Other</t>
  </si>
  <si>
    <t>Related party transactions (Details) - Affiliated Entities - USD ($) $ in Thousands</t>
  </si>
  <si>
    <t>Related Party Transaction [Line Items]</t>
  </si>
  <si>
    <t>Sales of products to related party</t>
  </si>
  <si>
    <t>Purchased goods and services from related party</t>
  </si>
  <si>
    <t>Bricks Joint Venture | Transition Service Agreement</t>
  </si>
  <si>
    <t>Net receivable from affiliates</t>
  </si>
  <si>
    <t>Lone Star</t>
  </si>
  <si>
    <t>Payment of certain covered tax benefits buy the Company, percentag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C15" s="5" t="n">
        <v>64298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v>
      </c>
    </row>
    <row r="3" spans="1:2">
      <c r="A3" s="3" t="s">
        <v>174</v>
      </c>
    </row>
    <row r="4" spans="1:2">
      <c r="A4" s="4" t="s">
        <v>59</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76</v>
      </c>
    </row>
    <row r="4" spans="1:2">
      <c r="A4" s="4" t="s">
        <v>60</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8</v>
      </c>
      <c r="B1" s="2" t="s">
        <v>1</v>
      </c>
    </row>
    <row r="2" spans="1:2">
      <c r="B2" s="2" t="s">
        <v>2</v>
      </c>
    </row>
    <row r="3" spans="1:2">
      <c r="A3" s="3" t="s">
        <v>178</v>
      </c>
    </row>
    <row r="4" spans="1:2">
      <c r="A4" s="4" t="s">
        <v>6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v>
      </c>
    </row>
    <row r="3" spans="1:2">
      <c r="A3" s="3" t="s">
        <v>180</v>
      </c>
    </row>
    <row r="4" spans="1:2">
      <c r="A4" s="4" t="s">
        <v>64</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3</v>
      </c>
      <c r="B1" s="2" t="s">
        <v>1</v>
      </c>
    </row>
    <row r="2" spans="1:2">
      <c r="B2" s="2" t="s">
        <v>2</v>
      </c>
    </row>
    <row r="3" spans="1:2">
      <c r="A3" s="3" t="s">
        <v>188</v>
      </c>
    </row>
    <row r="4" spans="1:2">
      <c r="A4" s="4" t="s">
        <v>73</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6" t="n">
        <v>291858</v>
      </c>
      <c r="C4" s="6" t="n">
        <v>289960</v>
      </c>
    </row>
    <row r="5" spans="1:3">
      <c r="A5" s="4" t="s">
        <v>31</v>
      </c>
      <c r="B5" s="5" t="n">
        <v>250053</v>
      </c>
      <c r="C5" s="5" t="n">
        <v>255595</v>
      </c>
    </row>
    <row r="6" spans="1:3">
      <c r="A6" s="4" t="s">
        <v>32</v>
      </c>
      <c r="B6" s="5" t="n">
        <v>41805</v>
      </c>
      <c r="C6" s="5" t="n">
        <v>34365</v>
      </c>
    </row>
    <row r="7" spans="1:3">
      <c r="A7" s="4" t="s">
        <v>33</v>
      </c>
      <c r="B7" s="5" t="n">
        <v>-51391</v>
      </c>
      <c r="C7" s="5" t="n">
        <v>-51862</v>
      </c>
    </row>
    <row r="8" spans="1:3">
      <c r="A8" s="4" t="s">
        <v>34</v>
      </c>
      <c r="B8" s="5" t="n">
        <v>-231</v>
      </c>
      <c r="C8" s="5" t="n">
        <v>-1445</v>
      </c>
    </row>
    <row r="9" spans="1:3">
      <c r="A9" s="4" t="s">
        <v>35</v>
      </c>
      <c r="B9" s="5" t="n">
        <v>579</v>
      </c>
      <c r="C9" s="5" t="n">
        <v>790</v>
      </c>
    </row>
    <row r="10" spans="1:3">
      <c r="A10" s="4" t="s">
        <v>36</v>
      </c>
      <c r="B10" s="5" t="n">
        <v>-51043</v>
      </c>
      <c r="C10" s="5" t="n">
        <v>-52517</v>
      </c>
    </row>
    <row r="11" spans="1:3">
      <c r="A11" s="4" t="s">
        <v>37</v>
      </c>
      <c r="B11" s="5" t="n">
        <v>-9238</v>
      </c>
      <c r="C11" s="5" t="n">
        <v>-18152</v>
      </c>
    </row>
    <row r="12" spans="1:3">
      <c r="A12" s="3" t="s">
        <v>38</v>
      </c>
    </row>
    <row r="13" spans="1:3">
      <c r="A13" s="4" t="s">
        <v>39</v>
      </c>
      <c r="B13" s="5" t="n">
        <v>-24665</v>
      </c>
      <c r="C13" s="5" t="n">
        <v>-13308</v>
      </c>
    </row>
    <row r="14" spans="1:3">
      <c r="A14" s="4" t="s">
        <v>40</v>
      </c>
      <c r="B14" s="5" t="n">
        <v>1567</v>
      </c>
      <c r="C14" s="5" t="n">
        <v>1849</v>
      </c>
    </row>
    <row r="15" spans="1:3">
      <c r="A15" s="4" t="s">
        <v>41</v>
      </c>
      <c r="B15" s="5" t="n">
        <v>0</v>
      </c>
      <c r="C15" s="5" t="n">
        <v>6016</v>
      </c>
    </row>
    <row r="16" spans="1:3">
      <c r="A16" s="4" t="s">
        <v>42</v>
      </c>
      <c r="B16" s="5" t="n">
        <v>-32336</v>
      </c>
      <c r="C16" s="5" t="n">
        <v>-23595</v>
      </c>
    </row>
    <row r="17" spans="1:3">
      <c r="A17" s="4" t="s">
        <v>43</v>
      </c>
      <c r="B17" s="5" t="n">
        <v>7297</v>
      </c>
      <c r="C17" s="5" t="n">
        <v>3685</v>
      </c>
    </row>
    <row r="18" spans="1:3">
      <c r="A18" s="4" t="s">
        <v>44</v>
      </c>
      <c r="B18" s="6" t="n">
        <v>-25039</v>
      </c>
      <c r="C18" s="6" t="n">
        <v>-19910</v>
      </c>
    </row>
    <row r="19" spans="1:3">
      <c r="A19" s="3" t="s">
        <v>45</v>
      </c>
    </row>
    <row r="20" spans="1:3">
      <c r="A20" s="4" t="s">
        <v>46</v>
      </c>
      <c r="B20" s="7" t="n">
        <v>-0.39</v>
      </c>
      <c r="C20" s="7" t="n">
        <v>-0.31</v>
      </c>
    </row>
    <row r="21" spans="1:3">
      <c r="A21" s="3" t="s">
        <v>47</v>
      </c>
    </row>
    <row r="22" spans="1:3">
      <c r="A22" s="4" t="s">
        <v>48</v>
      </c>
      <c r="B22" s="5" t="n">
        <v>64004</v>
      </c>
      <c r="C22" s="5" t="n">
        <v>638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row r="5" spans="1:2">
      <c r="A5" s="4" t="s">
        <v>196</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row r="7" spans="1:2">
      <c r="A7" s="4" t="s">
        <v>224</v>
      </c>
      <c r="B7" s="4" t="s">
        <v>225</v>
      </c>
    </row>
    <row r="8" spans="1:2">
      <c r="A8" s="4" t="s">
        <v>196</v>
      </c>
      <c r="B8" s="4" t="s">
        <v>226</v>
      </c>
    </row>
    <row r="9" spans="1:2">
      <c r="A9" s="4" t="s">
        <v>227</v>
      </c>
      <c r="B9"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8</v>
      </c>
    </row>
    <row r="3" spans="1:3">
      <c r="A3" s="3" t="s">
        <v>50</v>
      </c>
    </row>
    <row r="4" spans="1:3">
      <c r="A4" s="4" t="s">
        <v>44</v>
      </c>
      <c r="B4" s="6" t="n">
        <v>-25039</v>
      </c>
      <c r="C4" s="6" t="n">
        <v>-19910</v>
      </c>
    </row>
    <row r="5" spans="1:3">
      <c r="A5" s="4" t="s">
        <v>51</v>
      </c>
      <c r="B5" s="5" t="n">
        <v>0</v>
      </c>
      <c r="C5" s="5" t="n">
        <v>970</v>
      </c>
    </row>
    <row r="6" spans="1:3">
      <c r="A6" s="4" t="s">
        <v>52</v>
      </c>
      <c r="B6" s="5" t="n">
        <v>373</v>
      </c>
      <c r="C6" s="5" t="n">
        <v>0</v>
      </c>
    </row>
    <row r="7" spans="1:3">
      <c r="A7" s="4" t="s">
        <v>53</v>
      </c>
      <c r="B7" s="5" t="n">
        <v>1508</v>
      </c>
      <c r="C7" s="5" t="n">
        <v>-1557</v>
      </c>
    </row>
    <row r="8" spans="1:3">
      <c r="A8" s="4" t="s">
        <v>54</v>
      </c>
      <c r="B8" s="6" t="n">
        <v>-23158</v>
      </c>
      <c r="C8" s="6" t="n">
        <v>-204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row r="7" spans="1:2">
      <c r="A7" s="4" t="s">
        <v>271</v>
      </c>
      <c r="B7"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8175</v>
      </c>
      <c r="C3" s="6" t="n">
        <v>35793</v>
      </c>
    </row>
    <row r="4" spans="1:3">
      <c r="A4" s="4" t="s">
        <v>59</v>
      </c>
      <c r="B4" s="5" t="n">
        <v>206283</v>
      </c>
      <c r="C4" s="5" t="n">
        <v>198468</v>
      </c>
    </row>
    <row r="5" spans="1:3">
      <c r="A5" s="4" t="s">
        <v>60</v>
      </c>
      <c r="B5" s="5" t="n">
        <v>305534</v>
      </c>
      <c r="C5" s="5" t="n">
        <v>285030</v>
      </c>
    </row>
    <row r="6" spans="1:3">
      <c r="A6" s="4" t="s">
        <v>61</v>
      </c>
      <c r="B6" s="5" t="n">
        <v>31801</v>
      </c>
      <c r="C6" s="5" t="n">
        <v>24798</v>
      </c>
    </row>
    <row r="7" spans="1:3">
      <c r="A7" s="4" t="s">
        <v>62</v>
      </c>
      <c r="B7" s="5" t="n">
        <v>551793</v>
      </c>
      <c r="C7" s="5" t="n">
        <v>544089</v>
      </c>
    </row>
    <row r="8" spans="1:3">
      <c r="A8" s="3" t="s">
        <v>63</v>
      </c>
    </row>
    <row r="9" spans="1:3">
      <c r="A9" s="4" t="s">
        <v>64</v>
      </c>
      <c r="B9" s="5" t="n">
        <v>496741</v>
      </c>
      <c r="C9" s="5" t="n">
        <v>492167</v>
      </c>
    </row>
    <row r="10" spans="1:3">
      <c r="A10" s="4" t="s">
        <v>65</v>
      </c>
      <c r="B10" s="5" t="n">
        <v>63397</v>
      </c>
    </row>
    <row r="11" spans="1:3">
      <c r="A11" s="4" t="s">
        <v>66</v>
      </c>
      <c r="B11" s="5" t="n">
        <v>508473</v>
      </c>
      <c r="C11" s="5" t="n">
        <v>508193</v>
      </c>
    </row>
    <row r="12" spans="1:3">
      <c r="A12" s="4" t="s">
        <v>67</v>
      </c>
      <c r="B12" s="5" t="n">
        <v>178450</v>
      </c>
      <c r="C12" s="5" t="n">
        <v>183789</v>
      </c>
    </row>
    <row r="13" spans="1:3">
      <c r="A13" s="4" t="s">
        <v>68</v>
      </c>
      <c r="B13" s="5" t="n">
        <v>50674</v>
      </c>
      <c r="C13" s="5" t="n">
        <v>50607</v>
      </c>
    </row>
    <row r="14" spans="1:3">
      <c r="A14" s="4" t="s">
        <v>69</v>
      </c>
      <c r="B14" s="5" t="n">
        <v>2389</v>
      </c>
      <c r="C14" s="5" t="n">
        <v>14407</v>
      </c>
    </row>
    <row r="15" spans="1:3">
      <c r="A15" s="4" t="s">
        <v>70</v>
      </c>
      <c r="B15" s="5" t="n">
        <v>1851917</v>
      </c>
      <c r="C15" s="5" t="n">
        <v>1793252</v>
      </c>
    </row>
    <row r="16" spans="1:3">
      <c r="A16" s="3" t="s">
        <v>71</v>
      </c>
    </row>
    <row r="17" spans="1:3">
      <c r="A17" s="4" t="s">
        <v>72</v>
      </c>
      <c r="B17" s="5" t="n">
        <v>118379</v>
      </c>
      <c r="C17" s="5" t="n">
        <v>114708</v>
      </c>
    </row>
    <row r="18" spans="1:3">
      <c r="A18" s="4" t="s">
        <v>73</v>
      </c>
      <c r="B18" s="5" t="n">
        <v>59798</v>
      </c>
      <c r="C18" s="5" t="n">
        <v>70236</v>
      </c>
    </row>
    <row r="19" spans="1:3">
      <c r="A19" s="4" t="s">
        <v>74</v>
      </c>
      <c r="B19" s="5" t="n">
        <v>8948</v>
      </c>
      <c r="C19" s="5" t="n">
        <v>9138</v>
      </c>
    </row>
    <row r="20" spans="1:3">
      <c r="A20" s="4" t="s">
        <v>75</v>
      </c>
      <c r="B20" s="5" t="n">
        <v>12510</v>
      </c>
      <c r="C20" s="5" t="n">
        <v>12510</v>
      </c>
    </row>
    <row r="21" spans="1:3">
      <c r="A21" s="4" t="s">
        <v>76</v>
      </c>
      <c r="B21" s="5" t="n">
        <v>15457</v>
      </c>
      <c r="C21" s="5" t="n">
        <v>15457</v>
      </c>
    </row>
    <row r="22" spans="1:3">
      <c r="A22" s="4" t="s">
        <v>77</v>
      </c>
      <c r="B22" s="5" t="n">
        <v>215092</v>
      </c>
      <c r="C22" s="5" t="n">
        <v>222049</v>
      </c>
    </row>
    <row r="23" spans="1:3">
      <c r="A23" s="3" t="s">
        <v>78</v>
      </c>
    </row>
    <row r="24" spans="1:3">
      <c r="A24" s="4" t="s">
        <v>79</v>
      </c>
      <c r="B24" s="5" t="n">
        <v>1214659</v>
      </c>
      <c r="C24" s="5" t="n">
        <v>1176095</v>
      </c>
    </row>
    <row r="25" spans="1:3">
      <c r="A25" s="4" t="s">
        <v>80</v>
      </c>
      <c r="B25" s="5" t="n">
        <v>135520</v>
      </c>
    </row>
    <row r="26" spans="1:3">
      <c r="A26" s="4" t="s">
        <v>80</v>
      </c>
      <c r="C26" s="5" t="n">
        <v>134948</v>
      </c>
    </row>
    <row r="27" spans="1:3">
      <c r="A27" s="4" t="s">
        <v>81</v>
      </c>
      <c r="B27" s="5" t="n">
        <v>58420</v>
      </c>
    </row>
    <row r="28" spans="1:3">
      <c r="A28" s="4" t="s">
        <v>82</v>
      </c>
      <c r="B28" s="5" t="n">
        <v>43069</v>
      </c>
      <c r="C28" s="5" t="n">
        <v>46615</v>
      </c>
    </row>
    <row r="29" spans="1:3">
      <c r="A29" s="4" t="s">
        <v>83</v>
      </c>
      <c r="B29" s="5" t="n">
        <v>0</v>
      </c>
      <c r="C29" s="5" t="n">
        <v>9338</v>
      </c>
    </row>
    <row r="30" spans="1:3">
      <c r="A30" s="4" t="s">
        <v>84</v>
      </c>
      <c r="B30" s="5" t="n">
        <v>18315</v>
      </c>
      <c r="C30" s="5" t="n">
        <v>22667</v>
      </c>
    </row>
    <row r="31" spans="1:3">
      <c r="A31" s="4" t="s">
        <v>85</v>
      </c>
      <c r="B31" s="5" t="n">
        <v>73318</v>
      </c>
      <c r="C31" s="5" t="n">
        <v>73318</v>
      </c>
    </row>
    <row r="32" spans="1:3">
      <c r="A32" s="4" t="s">
        <v>86</v>
      </c>
      <c r="B32" s="5" t="n">
        <v>1758393</v>
      </c>
      <c r="C32" s="5" t="n">
        <v>1685030</v>
      </c>
    </row>
    <row r="33" spans="1:3">
      <c r="A33" s="4" t="s">
        <v>87</v>
      </c>
      <c r="B33" s="4" t="s">
        <v>88</v>
      </c>
      <c r="C33" s="4" t="s">
        <v>88</v>
      </c>
    </row>
    <row r="34" spans="1:3">
      <c r="A34" s="3" t="s">
        <v>89</v>
      </c>
    </row>
    <row r="35" spans="1:3">
      <c r="A35" s="4" t="s">
        <v>90</v>
      </c>
      <c r="B35" s="5" t="n">
        <v>18</v>
      </c>
      <c r="C35" s="5" t="n">
        <v>18</v>
      </c>
    </row>
    <row r="36" spans="1:3">
      <c r="A36" s="4" t="s">
        <v>91</v>
      </c>
      <c r="B36" s="5" t="n">
        <v>236434</v>
      </c>
      <c r="C36" s="5" t="n">
        <v>234931</v>
      </c>
    </row>
    <row r="37" spans="1:3">
      <c r="A37" s="4" t="s">
        <v>92</v>
      </c>
      <c r="B37" s="5" t="n">
        <v>-8859</v>
      </c>
      <c r="C37" s="5" t="n">
        <v>-10740</v>
      </c>
    </row>
    <row r="38" spans="1:3">
      <c r="A38" s="4" t="s">
        <v>93</v>
      </c>
      <c r="B38" s="5" t="n">
        <v>-134069</v>
      </c>
      <c r="C38" s="5" t="n">
        <v>-115987</v>
      </c>
    </row>
    <row r="39" spans="1:3">
      <c r="A39" s="4" t="s">
        <v>94</v>
      </c>
      <c r="B39" s="5" t="n">
        <v>93524</v>
      </c>
      <c r="C39" s="5" t="n">
        <v>108222</v>
      </c>
    </row>
    <row r="40" spans="1:3">
      <c r="A40" s="4" t="s">
        <v>95</v>
      </c>
      <c r="B40" s="6" t="n">
        <v>1851917</v>
      </c>
      <c r="C40" s="6" t="n">
        <v>17932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282</v>
      </c>
      <c r="B1" s="2" t="s">
        <v>283</v>
      </c>
    </row>
    <row r="2" spans="1:2">
      <c r="A2" s="4" t="s">
        <v>284</v>
      </c>
    </row>
    <row r="3" spans="1:2">
      <c r="A3" s="3" t="s">
        <v>285</v>
      </c>
    </row>
    <row r="4" spans="1:2">
      <c r="A4" s="4" t="s">
        <v>286</v>
      </c>
      <c r="B4" s="5" t="n">
        <v>184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7</v>
      </c>
      <c r="B1" s="2" t="s">
        <v>1</v>
      </c>
      <c r="C1" s="2" t="s">
        <v>124</v>
      </c>
    </row>
    <row r="2" spans="1:4">
      <c r="B2" s="2" t="s">
        <v>2</v>
      </c>
      <c r="C2" s="2" t="s">
        <v>56</v>
      </c>
      <c r="D2" s="2" t="s">
        <v>288</v>
      </c>
    </row>
    <row r="3" spans="1:4">
      <c r="A3" s="4" t="s">
        <v>289</v>
      </c>
    </row>
    <row r="4" spans="1:4">
      <c r="A4" s="3" t="s">
        <v>290</v>
      </c>
    </row>
    <row r="5" spans="1:4">
      <c r="A5" s="4" t="s">
        <v>291</v>
      </c>
      <c r="D5" s="9" t="n">
        <v>63.9</v>
      </c>
    </row>
    <row r="6" spans="1:4">
      <c r="A6" s="4" t="s">
        <v>292</v>
      </c>
      <c r="D6" s="10" t="n">
        <v>65.2</v>
      </c>
    </row>
    <row r="7" spans="1:4">
      <c r="A7" s="4" t="s">
        <v>293</v>
      </c>
      <c r="D7" s="10" t="n">
        <v>9.300000000000001</v>
      </c>
    </row>
    <row r="8" spans="1:4">
      <c r="A8" s="4" t="s">
        <v>294</v>
      </c>
    </row>
    <row r="9" spans="1:4">
      <c r="A9" s="3" t="s">
        <v>290</v>
      </c>
    </row>
    <row r="10" spans="1:4">
      <c r="A10" s="4" t="s">
        <v>295</v>
      </c>
      <c r="D10" s="9" t="n">
        <v>2.3</v>
      </c>
    </row>
    <row r="11" spans="1:4">
      <c r="A11" s="4" t="s">
        <v>296</v>
      </c>
    </row>
    <row r="12" spans="1:4">
      <c r="A12" s="3" t="s">
        <v>290</v>
      </c>
    </row>
    <row r="13" spans="1:4">
      <c r="A13" s="4" t="s">
        <v>297</v>
      </c>
      <c r="B13" s="4" t="s">
        <v>298</v>
      </c>
      <c r="C13" s="4" t="s">
        <v>299</v>
      </c>
    </row>
    <row r="14" spans="1:4">
      <c r="A14" s="4" t="s">
        <v>300</v>
      </c>
    </row>
    <row r="15" spans="1:4">
      <c r="A15" s="3" t="s">
        <v>290</v>
      </c>
    </row>
    <row r="16" spans="1:4">
      <c r="A16" s="4" t="s">
        <v>297</v>
      </c>
      <c r="B16" s="4" t="s">
        <v>301</v>
      </c>
      <c r="C16"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03</v>
      </c>
      <c r="B1" s="2" t="s">
        <v>304</v>
      </c>
      <c r="C1" s="2" t="s">
        <v>2</v>
      </c>
      <c r="D1" s="2" t="s">
        <v>28</v>
      </c>
    </row>
    <row r="2" spans="1:4">
      <c r="A2" s="3" t="s">
        <v>305</v>
      </c>
    </row>
    <row r="3" spans="1:4">
      <c r="A3" s="4" t="s">
        <v>306</v>
      </c>
      <c r="C3" s="6" t="n">
        <v>22949</v>
      </c>
      <c r="D3" s="6" t="n">
        <v>9273</v>
      </c>
    </row>
    <row r="4" spans="1:4">
      <c r="A4" s="4" t="s">
        <v>307</v>
      </c>
    </row>
    <row r="5" spans="1:4">
      <c r="A5" s="3" t="s">
        <v>305</v>
      </c>
    </row>
    <row r="6" spans="1:4">
      <c r="A6" s="4" t="s">
        <v>306</v>
      </c>
      <c r="B6" s="6" t="n">
        <v>1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8</v>
      </c>
      <c r="B1" s="2" t="s">
        <v>2</v>
      </c>
      <c r="C1" s="2" t="s">
        <v>56</v>
      </c>
    </row>
    <row r="2" spans="1:3">
      <c r="A2" s="3" t="s">
        <v>309</v>
      </c>
    </row>
    <row r="3" spans="1:3">
      <c r="A3" s="4" t="s">
        <v>310</v>
      </c>
      <c r="B3" s="6" t="n">
        <v>208842</v>
      </c>
      <c r="C3" s="6" t="n">
        <v>200609</v>
      </c>
    </row>
    <row r="4" spans="1:3">
      <c r="A4" s="4" t="s">
        <v>311</v>
      </c>
      <c r="B4" s="5" t="n">
        <v>-2559</v>
      </c>
      <c r="C4" s="5" t="n">
        <v>-2141</v>
      </c>
    </row>
    <row r="5" spans="1:3">
      <c r="A5" s="4" t="s">
        <v>59</v>
      </c>
      <c r="B5" s="5" t="n">
        <v>206283</v>
      </c>
      <c r="C5" s="5" t="n">
        <v>198468</v>
      </c>
    </row>
    <row r="6" spans="1:3">
      <c r="A6" s="4" t="s">
        <v>312</v>
      </c>
    </row>
    <row r="7" spans="1:3">
      <c r="A7" s="3" t="s">
        <v>309</v>
      </c>
    </row>
    <row r="8" spans="1:3">
      <c r="A8" s="4" t="s">
        <v>310</v>
      </c>
      <c r="B8" s="5" t="n">
        <v>196865</v>
      </c>
      <c r="C8" s="5" t="n">
        <v>188999</v>
      </c>
    </row>
    <row r="9" spans="1:3">
      <c r="A9" s="4" t="s">
        <v>313</v>
      </c>
    </row>
    <row r="10" spans="1:3">
      <c r="A10" s="3" t="s">
        <v>309</v>
      </c>
    </row>
    <row r="11" spans="1:3">
      <c r="A11" s="4" t="s">
        <v>310</v>
      </c>
      <c r="B11" s="5" t="n">
        <v>2535</v>
      </c>
      <c r="C11" s="5" t="n">
        <v>2065</v>
      </c>
    </row>
    <row r="12" spans="1:3">
      <c r="A12" s="4" t="s">
        <v>314</v>
      </c>
    </row>
    <row r="13" spans="1:3">
      <c r="A13" s="3" t="s">
        <v>309</v>
      </c>
    </row>
    <row r="14" spans="1:3">
      <c r="A14" s="4" t="s">
        <v>310</v>
      </c>
      <c r="B14" s="6" t="n">
        <v>9442</v>
      </c>
      <c r="C14" s="6" t="n">
        <v>95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56</v>
      </c>
    </row>
    <row r="2" spans="1:3">
      <c r="A2" s="3" t="s">
        <v>176</v>
      </c>
    </row>
    <row r="3" spans="1:3">
      <c r="A3" s="4" t="s">
        <v>316</v>
      </c>
      <c r="B3" s="6" t="n">
        <v>211390</v>
      </c>
      <c r="C3" s="6" t="n">
        <v>193603</v>
      </c>
    </row>
    <row r="4" spans="1:3">
      <c r="A4" s="4" t="s">
        <v>317</v>
      </c>
      <c r="B4" s="5" t="n">
        <v>93139</v>
      </c>
      <c r="C4" s="5" t="n">
        <v>90376</v>
      </c>
    </row>
    <row r="5" spans="1:3">
      <c r="A5" s="4" t="s">
        <v>318</v>
      </c>
      <c r="B5" s="5" t="n">
        <v>1005</v>
      </c>
      <c r="C5" s="5" t="n">
        <v>1051</v>
      </c>
    </row>
    <row r="6" spans="1:3">
      <c r="A6" s="4" t="s">
        <v>319</v>
      </c>
      <c r="B6" s="6" t="n">
        <v>305534</v>
      </c>
      <c r="C6" s="6" t="n">
        <v>2850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6</v>
      </c>
    </row>
    <row r="2" spans="1:3">
      <c r="A2" s="3" t="s">
        <v>321</v>
      </c>
    </row>
    <row r="3" spans="1:3">
      <c r="A3" s="4" t="s">
        <v>68</v>
      </c>
      <c r="B3" s="6" t="n">
        <v>50674</v>
      </c>
      <c r="C3" s="6" t="n">
        <v>50607</v>
      </c>
    </row>
    <row r="4" spans="1:3">
      <c r="A4" s="4" t="s">
        <v>322</v>
      </c>
    </row>
    <row r="5" spans="1:3">
      <c r="A5" s="3" t="s">
        <v>321</v>
      </c>
    </row>
    <row r="6" spans="1:3">
      <c r="A6" s="4" t="s">
        <v>68</v>
      </c>
      <c r="B6" s="6" t="n">
        <v>50674</v>
      </c>
      <c r="C6" s="6" t="n">
        <v>50607</v>
      </c>
    </row>
    <row r="7" spans="1:3">
      <c r="A7" s="4" t="s">
        <v>323</v>
      </c>
    </row>
    <row r="8" spans="1:3">
      <c r="A8" s="3" t="s">
        <v>321</v>
      </c>
    </row>
    <row r="9" spans="1:3">
      <c r="A9" s="4" t="s">
        <v>324</v>
      </c>
      <c r="B9" s="4" t="s">
        <v>325</v>
      </c>
    </row>
    <row r="10" spans="1:3">
      <c r="A10" s="4" t="s">
        <v>68</v>
      </c>
      <c r="B10" s="6" t="n">
        <v>50700</v>
      </c>
    </row>
    <row r="11" spans="1:3">
      <c r="A11" s="4" t="s">
        <v>326</v>
      </c>
      <c r="B11" s="6" t="n">
        <v>13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124</v>
      </c>
    </row>
    <row r="2" spans="1:4">
      <c r="B2" s="2" t="s">
        <v>2</v>
      </c>
      <c r="C2" s="2" t="s">
        <v>28</v>
      </c>
      <c r="D2" s="2" t="s">
        <v>56</v>
      </c>
    </row>
    <row r="3" spans="1:4">
      <c r="A3" s="3" t="s">
        <v>321</v>
      </c>
    </row>
    <row r="4" spans="1:4">
      <c r="A4" s="4" t="s">
        <v>328</v>
      </c>
      <c r="B4" s="6" t="n">
        <v>-1500</v>
      </c>
      <c r="C4" s="6" t="n">
        <v>0</v>
      </c>
    </row>
    <row r="5" spans="1:4">
      <c r="A5" s="4" t="s">
        <v>329</v>
      </c>
      <c r="B5" s="5" t="n">
        <v>1567</v>
      </c>
      <c r="C5" s="6" t="n">
        <v>1849</v>
      </c>
    </row>
    <row r="6" spans="1:4">
      <c r="A6" s="4" t="s">
        <v>330</v>
      </c>
    </row>
    <row r="7" spans="1:4">
      <c r="A7" s="3" t="s">
        <v>321</v>
      </c>
    </row>
    <row r="8" spans="1:4">
      <c r="A8" s="4" t="s">
        <v>328</v>
      </c>
      <c r="B8" s="5" t="n">
        <v>-1500</v>
      </c>
      <c r="D8" s="6" t="n">
        <v>0</v>
      </c>
    </row>
    <row r="9" spans="1:4">
      <c r="A9" s="4" t="s">
        <v>329</v>
      </c>
      <c r="B9" s="5" t="n">
        <v>1585</v>
      </c>
      <c r="D9" s="5" t="n">
        <v>1867</v>
      </c>
    </row>
    <row r="10" spans="1:4">
      <c r="A10" s="4" t="s">
        <v>331</v>
      </c>
      <c r="B10" s="6" t="n">
        <v>-18</v>
      </c>
      <c r="D10" s="6"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8</v>
      </c>
    </row>
    <row r="3" spans="1:3">
      <c r="A3" s="3" t="s">
        <v>321</v>
      </c>
    </row>
    <row r="4" spans="1:3">
      <c r="A4" s="4" t="s">
        <v>30</v>
      </c>
      <c r="B4" s="6" t="n">
        <v>28249</v>
      </c>
      <c r="C4" s="6" t="n">
        <v>30018</v>
      </c>
    </row>
    <row r="5" spans="1:3">
      <c r="A5" s="4" t="s">
        <v>32</v>
      </c>
      <c r="B5" s="5" t="n">
        <v>7954</v>
      </c>
      <c r="C5" s="5" t="n">
        <v>8448</v>
      </c>
    </row>
    <row r="6" spans="1:3">
      <c r="A6" s="4" t="s">
        <v>333</v>
      </c>
      <c r="B6" s="5" t="n">
        <v>3180</v>
      </c>
      <c r="C6" s="5" t="n">
        <v>3835</v>
      </c>
    </row>
    <row r="7" spans="1:3">
      <c r="A7" s="4" t="s">
        <v>334</v>
      </c>
      <c r="B7" s="6" t="n">
        <v>3117</v>
      </c>
      <c r="C7" s="6" t="n">
        <v>37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5</v>
      </c>
      <c r="B1" s="2" t="s">
        <v>1</v>
      </c>
    </row>
    <row r="2" spans="1:4">
      <c r="B2" s="2" t="s">
        <v>2</v>
      </c>
      <c r="C2" s="2" t="s">
        <v>28</v>
      </c>
      <c r="D2" s="2" t="s">
        <v>56</v>
      </c>
    </row>
    <row r="3" spans="1:4">
      <c r="A3" s="3" t="s">
        <v>336</v>
      </c>
    </row>
    <row r="4" spans="1:4">
      <c r="A4" s="4" t="s">
        <v>337</v>
      </c>
      <c r="B4" s="6" t="n">
        <v>665684</v>
      </c>
      <c r="D4" s="6" t="n">
        <v>649110</v>
      </c>
    </row>
    <row r="5" spans="1:4">
      <c r="A5" s="4" t="s">
        <v>338</v>
      </c>
      <c r="B5" s="5" t="n">
        <v>-168943</v>
      </c>
      <c r="D5" s="5" t="n">
        <v>-156943</v>
      </c>
    </row>
    <row r="6" spans="1:4">
      <c r="A6" s="4" t="s">
        <v>64</v>
      </c>
      <c r="B6" s="5" t="n">
        <v>496741</v>
      </c>
      <c r="D6" s="5" t="n">
        <v>492167</v>
      </c>
    </row>
    <row r="7" spans="1:4">
      <c r="A7" s="4" t="s">
        <v>339</v>
      </c>
      <c r="B7" s="5" t="n">
        <v>12800</v>
      </c>
      <c r="C7" s="6" t="n">
        <v>14300</v>
      </c>
    </row>
    <row r="8" spans="1:4">
      <c r="A8" s="4" t="s">
        <v>340</v>
      </c>
    </row>
    <row r="9" spans="1:4">
      <c r="A9" s="3" t="s">
        <v>336</v>
      </c>
    </row>
    <row r="10" spans="1:4">
      <c r="A10" s="4" t="s">
        <v>337</v>
      </c>
      <c r="B10" s="5" t="n">
        <v>387373</v>
      </c>
      <c r="D10" s="5" t="n">
        <v>373881</v>
      </c>
    </row>
    <row r="11" spans="1:4">
      <c r="A11" s="4" t="s">
        <v>341</v>
      </c>
    </row>
    <row r="12" spans="1:4">
      <c r="A12" s="3" t="s">
        <v>336</v>
      </c>
    </row>
    <row r="13" spans="1:4">
      <c r="A13" s="4" t="s">
        <v>337</v>
      </c>
      <c r="B13" s="5" t="n">
        <v>242404</v>
      </c>
      <c r="D13" s="5" t="n">
        <v>235819</v>
      </c>
    </row>
    <row r="14" spans="1:4">
      <c r="A14" s="4" t="s">
        <v>342</v>
      </c>
    </row>
    <row r="15" spans="1:4">
      <c r="A15" s="3" t="s">
        <v>336</v>
      </c>
    </row>
    <row r="16" spans="1:4">
      <c r="A16" s="4" t="s">
        <v>337</v>
      </c>
      <c r="B16" s="5" t="n">
        <v>6524</v>
      </c>
      <c r="D16" s="5" t="n">
        <v>6962</v>
      </c>
    </row>
    <row r="17" spans="1:4">
      <c r="A17" s="4" t="s">
        <v>343</v>
      </c>
    </row>
    <row r="18" spans="1:4">
      <c r="A18" s="3" t="s">
        <v>336</v>
      </c>
    </row>
    <row r="19" spans="1:4">
      <c r="A19" s="4" t="s">
        <v>337</v>
      </c>
      <c r="B19" s="6" t="n">
        <v>29383</v>
      </c>
      <c r="D19" s="6" t="n">
        <v>324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346</v>
      </c>
    </row>
    <row r="4" spans="1:2">
      <c r="A4" s="4" t="s">
        <v>347</v>
      </c>
      <c r="B4" s="6" t="n">
        <v>508193</v>
      </c>
    </row>
    <row r="5" spans="1:2">
      <c r="A5" s="4" t="s">
        <v>348</v>
      </c>
      <c r="B5" s="5" t="n">
        <v>280</v>
      </c>
    </row>
    <row r="6" spans="1:2">
      <c r="A6" s="4" t="s">
        <v>349</v>
      </c>
      <c r="B6" s="5" t="n">
        <v>508473</v>
      </c>
    </row>
    <row r="7" spans="1:2">
      <c r="A7" s="4" t="s">
        <v>322</v>
      </c>
    </row>
    <row r="8" spans="1:2">
      <c r="A8" s="3" t="s">
        <v>346</v>
      </c>
    </row>
    <row r="9" spans="1:2">
      <c r="A9" s="4" t="s">
        <v>347</v>
      </c>
      <c r="B9" s="5" t="n">
        <v>189833</v>
      </c>
    </row>
    <row r="10" spans="1:2">
      <c r="A10" s="4" t="s">
        <v>348</v>
      </c>
      <c r="B10" s="5" t="n">
        <v>280</v>
      </c>
    </row>
    <row r="11" spans="1:2">
      <c r="A11" s="4" t="s">
        <v>349</v>
      </c>
      <c r="B11" s="5" t="n">
        <v>190113</v>
      </c>
    </row>
    <row r="12" spans="1:2">
      <c r="A12" s="4" t="s">
        <v>350</v>
      </c>
    </row>
    <row r="13" spans="1:2">
      <c r="A13" s="3" t="s">
        <v>346</v>
      </c>
    </row>
    <row r="14" spans="1:2">
      <c r="A14" s="4" t="s">
        <v>347</v>
      </c>
      <c r="B14" s="5" t="n">
        <v>318360</v>
      </c>
    </row>
    <row r="15" spans="1:2">
      <c r="A15" s="4" t="s">
        <v>348</v>
      </c>
      <c r="B15" s="5" t="n">
        <v>0</v>
      </c>
    </row>
    <row r="16" spans="1:2">
      <c r="A16" s="4" t="s">
        <v>349</v>
      </c>
      <c r="B16" s="6" t="n">
        <v>318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6</v>
      </c>
    </row>
    <row r="2" spans="1:3">
      <c r="A2" s="3" t="s">
        <v>97</v>
      </c>
    </row>
    <row r="3" spans="1:3">
      <c r="A3" s="4" t="s">
        <v>98</v>
      </c>
      <c r="B3" s="8" t="n">
        <v>0.001</v>
      </c>
      <c r="C3" s="8" t="n">
        <v>0.001</v>
      </c>
    </row>
    <row r="4" spans="1:3">
      <c r="A4" s="4" t="s">
        <v>99</v>
      </c>
      <c r="B4" s="5" t="n">
        <v>190000000</v>
      </c>
      <c r="C4" s="5" t="n">
        <v>190000000</v>
      </c>
    </row>
    <row r="5" spans="1:3">
      <c r="A5" s="4" t="s">
        <v>100</v>
      </c>
      <c r="B5" s="5" t="n">
        <v>64263000</v>
      </c>
      <c r="C5" s="5" t="n">
        <v>64206000</v>
      </c>
    </row>
    <row r="6" spans="1:3">
      <c r="A6" s="4" t="s">
        <v>101</v>
      </c>
      <c r="B6" s="5" t="n">
        <v>64263000</v>
      </c>
      <c r="C6" s="5" t="n">
        <v>6420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6</v>
      </c>
    </row>
    <row r="2" spans="1:3">
      <c r="A2" s="3" t="s">
        <v>352</v>
      </c>
    </row>
    <row r="3" spans="1:3">
      <c r="A3" s="4" t="s">
        <v>353</v>
      </c>
      <c r="B3" s="6" t="n">
        <v>178450</v>
      </c>
      <c r="C3" s="6" t="n">
        <v>183789</v>
      </c>
    </row>
    <row r="4" spans="1:3">
      <c r="A4" s="4" t="s">
        <v>354</v>
      </c>
    </row>
    <row r="5" spans="1:3">
      <c r="A5" s="3" t="s">
        <v>352</v>
      </c>
    </row>
    <row r="6" spans="1:3">
      <c r="A6" s="4" t="s">
        <v>355</v>
      </c>
      <c r="C6" s="5" t="n">
        <v>6354</v>
      </c>
    </row>
    <row r="7" spans="1:3">
      <c r="A7" s="4" t="s">
        <v>356</v>
      </c>
    </row>
    <row r="8" spans="1:3">
      <c r="A8" s="3" t="s">
        <v>352</v>
      </c>
    </row>
    <row r="9" spans="1:3">
      <c r="A9" s="4" t="s">
        <v>357</v>
      </c>
      <c r="B9" s="5" t="n">
        <v>123488</v>
      </c>
      <c r="C9" s="5" t="n">
        <v>131473</v>
      </c>
    </row>
    <row r="10" spans="1:3">
      <c r="A10" s="4" t="s">
        <v>358</v>
      </c>
    </row>
    <row r="11" spans="1:3">
      <c r="A11" s="3" t="s">
        <v>352</v>
      </c>
    </row>
    <row r="12" spans="1:3">
      <c r="A12" s="4" t="s">
        <v>357</v>
      </c>
      <c r="B12" s="5" t="n">
        <v>23299</v>
      </c>
      <c r="C12" s="5" t="n">
        <v>24523</v>
      </c>
    </row>
    <row r="13" spans="1:3">
      <c r="A13" s="4" t="s">
        <v>359</v>
      </c>
    </row>
    <row r="14" spans="1:3">
      <c r="A14" s="3" t="s">
        <v>352</v>
      </c>
    </row>
    <row r="15" spans="1:3">
      <c r="A15" s="4" t="s">
        <v>357</v>
      </c>
      <c r="B15" s="5" t="n">
        <v>10396</v>
      </c>
      <c r="C15" s="5" t="n">
        <v>11304</v>
      </c>
    </row>
    <row r="16" spans="1:3">
      <c r="A16" s="4" t="s">
        <v>360</v>
      </c>
    </row>
    <row r="17" spans="1:3">
      <c r="A17" s="3" t="s">
        <v>352</v>
      </c>
    </row>
    <row r="18" spans="1:3">
      <c r="A18" s="4" t="s">
        <v>357</v>
      </c>
      <c r="B18" s="5" t="n">
        <v>10293</v>
      </c>
      <c r="C18" s="5" t="n">
        <v>9574</v>
      </c>
    </row>
    <row r="19" spans="1:3">
      <c r="A19" s="4" t="s">
        <v>361</v>
      </c>
    </row>
    <row r="20" spans="1:3">
      <c r="A20" s="3" t="s">
        <v>352</v>
      </c>
    </row>
    <row r="21" spans="1:3">
      <c r="A21" s="4" t="s">
        <v>357</v>
      </c>
      <c r="B21" s="5" t="n">
        <v>6354</v>
      </c>
    </row>
    <row r="22" spans="1:3">
      <c r="A22" s="4" t="s">
        <v>362</v>
      </c>
    </row>
    <row r="23" spans="1:3">
      <c r="A23" s="3" t="s">
        <v>352</v>
      </c>
    </row>
    <row r="24" spans="1:3">
      <c r="A24" s="4" t="s">
        <v>357</v>
      </c>
      <c r="B24" s="5" t="n">
        <v>4085</v>
      </c>
      <c r="C24" s="5" t="n">
        <v>0</v>
      </c>
    </row>
    <row r="25" spans="1:3">
      <c r="A25" s="4" t="s">
        <v>363</v>
      </c>
    </row>
    <row r="26" spans="1:3">
      <c r="A26" s="3" t="s">
        <v>352</v>
      </c>
    </row>
    <row r="27" spans="1:3">
      <c r="A27" s="4" t="s">
        <v>357</v>
      </c>
      <c r="B27" s="6" t="n">
        <v>535</v>
      </c>
      <c r="C27" s="6" t="n">
        <v>5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8</v>
      </c>
    </row>
    <row r="3" spans="1:3">
      <c r="A3" s="4" t="s">
        <v>365</v>
      </c>
    </row>
    <row r="4" spans="1:3">
      <c r="A4" s="3" t="s">
        <v>352</v>
      </c>
    </row>
    <row r="5" spans="1:3">
      <c r="A5" s="4" t="s">
        <v>366</v>
      </c>
      <c r="B5" s="9" t="n">
        <v>11.6</v>
      </c>
      <c r="C5" s="9" t="n">
        <v>1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6</v>
      </c>
    </row>
    <row r="2" spans="1:3">
      <c r="A2" s="3" t="s">
        <v>368</v>
      </c>
    </row>
    <row r="3" spans="1:3">
      <c r="A3" s="4" t="s">
        <v>369</v>
      </c>
      <c r="B3" s="6" t="n">
        <v>4567</v>
      </c>
      <c r="C3" s="6" t="n">
        <v>6659</v>
      </c>
    </row>
    <row r="4" spans="1:3">
      <c r="A4" s="4" t="s">
        <v>370</v>
      </c>
    </row>
    <row r="5" spans="1:3">
      <c r="A5" s="3" t="s">
        <v>368</v>
      </c>
    </row>
    <row r="6" spans="1:3">
      <c r="A6" s="4" t="s">
        <v>369</v>
      </c>
      <c r="B6" s="5" t="n">
        <v>4567</v>
      </c>
      <c r="C6" s="5" t="n">
        <v>6659</v>
      </c>
    </row>
    <row r="7" spans="1:3">
      <c r="A7" s="4" t="s">
        <v>371</v>
      </c>
    </row>
    <row r="8" spans="1:3">
      <c r="A8" s="3" t="s">
        <v>368</v>
      </c>
    </row>
    <row r="9" spans="1:3">
      <c r="A9" s="4" t="s">
        <v>369</v>
      </c>
      <c r="B9" s="5" t="n">
        <v>0</v>
      </c>
      <c r="C9" s="5" t="n">
        <v>0</v>
      </c>
    </row>
    <row r="10" spans="1:3">
      <c r="A10" s="4" t="s">
        <v>372</v>
      </c>
    </row>
    <row r="11" spans="1:3">
      <c r="A11" s="3" t="s">
        <v>368</v>
      </c>
    </row>
    <row r="12" spans="1:3">
      <c r="A12" s="4" t="s">
        <v>369</v>
      </c>
      <c r="B12" s="5" t="n">
        <v>4567</v>
      </c>
      <c r="C12" s="5" t="n">
        <v>6659</v>
      </c>
    </row>
    <row r="13" spans="1:3">
      <c r="A13" s="4" t="s">
        <v>373</v>
      </c>
    </row>
    <row r="14" spans="1:3">
      <c r="A14" s="3" t="s">
        <v>368</v>
      </c>
    </row>
    <row r="15" spans="1:3">
      <c r="A15" s="4" t="s">
        <v>369</v>
      </c>
      <c r="B15" s="6" t="n">
        <v>0</v>
      </c>
      <c r="C1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6</v>
      </c>
    </row>
    <row r="2" spans="1:3">
      <c r="A2" s="4" t="s">
        <v>375</v>
      </c>
    </row>
    <row r="3" spans="1:3">
      <c r="A3" s="3" t="s">
        <v>376</v>
      </c>
    </row>
    <row r="4" spans="1:3">
      <c r="A4" s="4" t="s">
        <v>377</v>
      </c>
      <c r="B4" s="6" t="n">
        <v>88775</v>
      </c>
      <c r="C4" s="6" t="n">
        <v>88775</v>
      </c>
    </row>
    <row r="5" spans="1:3">
      <c r="A5" s="4" t="s">
        <v>378</v>
      </c>
    </row>
    <row r="6" spans="1:3">
      <c r="A6" s="3" t="s">
        <v>376</v>
      </c>
    </row>
    <row r="7" spans="1:3">
      <c r="A7" s="4" t="s">
        <v>379</v>
      </c>
      <c r="B7" s="5" t="n">
        <v>1187273</v>
      </c>
      <c r="C7" s="5" t="n">
        <v>1188605</v>
      </c>
    </row>
    <row r="8" spans="1:3">
      <c r="A8" s="4" t="s">
        <v>380</v>
      </c>
    </row>
    <row r="9" spans="1:3">
      <c r="A9" s="3" t="s">
        <v>376</v>
      </c>
    </row>
    <row r="10" spans="1:3">
      <c r="A10" s="4" t="s">
        <v>377</v>
      </c>
      <c r="B10" s="5" t="n">
        <v>52985</v>
      </c>
      <c r="C10" s="5" t="n">
        <v>51832</v>
      </c>
    </row>
    <row r="11" spans="1:3">
      <c r="A11" s="4" t="s">
        <v>381</v>
      </c>
    </row>
    <row r="12" spans="1:3">
      <c r="A12" s="3" t="s">
        <v>376</v>
      </c>
    </row>
    <row r="13" spans="1:3">
      <c r="A13" s="4" t="s">
        <v>377</v>
      </c>
      <c r="C13" s="5" t="n">
        <v>82900</v>
      </c>
    </row>
    <row r="14" spans="1:3">
      <c r="A14" s="4" t="s">
        <v>382</v>
      </c>
    </row>
    <row r="15" spans="1:3">
      <c r="A15" s="3" t="s">
        <v>376</v>
      </c>
    </row>
    <row r="16" spans="1:3">
      <c r="A16" s="4" t="s">
        <v>379</v>
      </c>
      <c r="B16" s="5" t="n">
        <v>1124445</v>
      </c>
      <c r="C16" s="5" t="n">
        <v>1103628</v>
      </c>
    </row>
    <row r="17" spans="1:3">
      <c r="A17" s="4" t="s">
        <v>383</v>
      </c>
    </row>
    <row r="18" spans="1:3">
      <c r="A18" s="3" t="s">
        <v>376</v>
      </c>
    </row>
    <row r="19" spans="1:3">
      <c r="A19" s="4" t="s">
        <v>377</v>
      </c>
      <c r="B19" s="5" t="n">
        <v>0</v>
      </c>
      <c r="C19" s="5" t="n">
        <v>0</v>
      </c>
    </row>
    <row r="20" spans="1:3">
      <c r="A20" s="4" t="s">
        <v>384</v>
      </c>
    </row>
    <row r="21" spans="1:3">
      <c r="A21" s="3" t="s">
        <v>376</v>
      </c>
    </row>
    <row r="22" spans="1:3">
      <c r="A22" s="4" t="s">
        <v>379</v>
      </c>
      <c r="B22" s="5" t="n">
        <v>0</v>
      </c>
      <c r="C22" s="5" t="n">
        <v>0</v>
      </c>
    </row>
    <row r="23" spans="1:3">
      <c r="A23" s="4" t="s">
        <v>385</v>
      </c>
    </row>
    <row r="24" spans="1:3">
      <c r="A24" s="3" t="s">
        <v>376</v>
      </c>
    </row>
    <row r="25" spans="1:3">
      <c r="A25" s="4" t="s">
        <v>377</v>
      </c>
      <c r="B25" s="5" t="n">
        <v>0</v>
      </c>
      <c r="C25" s="5" t="n">
        <v>0</v>
      </c>
    </row>
    <row r="26" spans="1:3">
      <c r="A26" s="4" t="s">
        <v>386</v>
      </c>
    </row>
    <row r="27" spans="1:3">
      <c r="A27" s="3" t="s">
        <v>376</v>
      </c>
    </row>
    <row r="28" spans="1:3">
      <c r="A28" s="4" t="s">
        <v>379</v>
      </c>
      <c r="B28" s="5" t="n">
        <v>1124445</v>
      </c>
      <c r="C28" s="5" t="n">
        <v>1103628</v>
      </c>
    </row>
    <row r="29" spans="1:3">
      <c r="A29" s="4" t="s">
        <v>387</v>
      </c>
    </row>
    <row r="30" spans="1:3">
      <c r="A30" s="3" t="s">
        <v>376</v>
      </c>
    </row>
    <row r="31" spans="1:3">
      <c r="A31" s="4" t="s">
        <v>377</v>
      </c>
      <c r="B31" s="5" t="n">
        <v>52985</v>
      </c>
      <c r="C31" s="5" t="n">
        <v>51832</v>
      </c>
    </row>
    <row r="32" spans="1:3">
      <c r="A32" s="4" t="s">
        <v>388</v>
      </c>
    </row>
    <row r="33" spans="1:3">
      <c r="A33" s="3" t="s">
        <v>376</v>
      </c>
    </row>
    <row r="34" spans="1:3">
      <c r="A34" s="4" t="s">
        <v>379</v>
      </c>
      <c r="B34" s="6" t="n">
        <v>0</v>
      </c>
      <c r="C3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9</v>
      </c>
      <c r="B1" s="2" t="s">
        <v>2</v>
      </c>
      <c r="C1" s="2" t="s">
        <v>56</v>
      </c>
    </row>
    <row r="2" spans="1:3">
      <c r="A2" s="3" t="s">
        <v>188</v>
      </c>
    </row>
    <row r="3" spans="1:3">
      <c r="A3" s="4" t="s">
        <v>390</v>
      </c>
      <c r="B3" s="6" t="n">
        <v>20439</v>
      </c>
      <c r="C3" s="6" t="n">
        <v>31095</v>
      </c>
    </row>
    <row r="4" spans="1:3">
      <c r="A4" s="4" t="s">
        <v>391</v>
      </c>
      <c r="B4" s="5" t="n">
        <v>16617</v>
      </c>
    </row>
    <row r="5" spans="1:3">
      <c r="A5" s="4" t="s">
        <v>391</v>
      </c>
      <c r="C5" s="5" t="n">
        <v>16430</v>
      </c>
    </row>
    <row r="6" spans="1:3">
      <c r="A6" s="4" t="s">
        <v>392</v>
      </c>
      <c r="B6" s="5" t="n">
        <v>6639</v>
      </c>
    </row>
    <row r="7" spans="1:3">
      <c r="A7" s="4" t="s">
        <v>393</v>
      </c>
      <c r="B7" s="5" t="n">
        <v>7058</v>
      </c>
      <c r="C7" s="5" t="n">
        <v>11489</v>
      </c>
    </row>
    <row r="8" spans="1:3">
      <c r="A8" s="4" t="s">
        <v>394</v>
      </c>
      <c r="B8" s="5" t="n">
        <v>3328</v>
      </c>
      <c r="C8" s="5" t="n">
        <v>3251</v>
      </c>
    </row>
    <row r="9" spans="1:3">
      <c r="A9" s="4" t="s">
        <v>395</v>
      </c>
      <c r="B9" s="5" t="n">
        <v>1139</v>
      </c>
      <c r="C9" s="5" t="n">
        <v>3542</v>
      </c>
    </row>
    <row r="10" spans="1:3">
      <c r="A10" s="4" t="s">
        <v>396</v>
      </c>
      <c r="B10" s="5" t="n">
        <v>398</v>
      </c>
      <c r="C10" s="5" t="n">
        <v>570</v>
      </c>
    </row>
    <row r="11" spans="1:3">
      <c r="A11" s="4" t="s">
        <v>397</v>
      </c>
      <c r="B11" s="5" t="n">
        <v>4180</v>
      </c>
      <c r="C11" s="5" t="n">
        <v>3859</v>
      </c>
    </row>
    <row r="12" spans="1:3">
      <c r="A12" s="4" t="s">
        <v>398</v>
      </c>
      <c r="B12" s="6" t="n">
        <v>59798</v>
      </c>
      <c r="C12" s="6" t="n">
        <v>702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56</v>
      </c>
      <c r="D1" s="2" t="s">
        <v>400</v>
      </c>
    </row>
    <row r="2" spans="1:4">
      <c r="A2" s="3" t="s">
        <v>401</v>
      </c>
    </row>
    <row r="3" spans="1:4">
      <c r="A3" s="4" t="s">
        <v>402</v>
      </c>
      <c r="B3" s="6" t="n">
        <v>1227169</v>
      </c>
      <c r="C3" s="6" t="n">
        <v>1188605</v>
      </c>
    </row>
    <row r="4" spans="1:4">
      <c r="A4" s="4" t="s">
        <v>403</v>
      </c>
      <c r="B4" s="5" t="n">
        <v>-12510</v>
      </c>
      <c r="C4" s="5" t="n">
        <v>-12510</v>
      </c>
    </row>
    <row r="5" spans="1:4">
      <c r="A5" s="4" t="s">
        <v>404</v>
      </c>
      <c r="B5" s="5" t="n">
        <v>1214659</v>
      </c>
      <c r="C5" s="5" t="n">
        <v>1176095</v>
      </c>
    </row>
    <row r="6" spans="1:4">
      <c r="A6" s="4" t="s">
        <v>405</v>
      </c>
    </row>
    <row r="7" spans="1:4">
      <c r="A7" s="3" t="s">
        <v>401</v>
      </c>
    </row>
    <row r="8" spans="1:4">
      <c r="A8" s="4" t="s">
        <v>402</v>
      </c>
      <c r="B8" s="5" t="n">
        <v>1187273</v>
      </c>
      <c r="C8" s="5" t="n">
        <v>1188605</v>
      </c>
      <c r="D8" s="6" t="n">
        <v>1050000</v>
      </c>
    </row>
    <row r="9" spans="1:4">
      <c r="A9" s="4" t="s">
        <v>406</v>
      </c>
      <c r="B9" s="5" t="n">
        <v>32457</v>
      </c>
      <c r="C9" s="5" t="n">
        <v>34252</v>
      </c>
    </row>
    <row r="10" spans="1:4">
      <c r="A10" s="4" t="s">
        <v>407</v>
      </c>
    </row>
    <row r="11" spans="1:4">
      <c r="A11" s="3" t="s">
        <v>401</v>
      </c>
    </row>
    <row r="12" spans="1:4">
      <c r="A12" s="4" t="s">
        <v>402</v>
      </c>
      <c r="B12" s="5" t="n">
        <v>39896</v>
      </c>
      <c r="C12" s="5" t="n">
        <v>0</v>
      </c>
    </row>
    <row r="13" spans="1:4">
      <c r="A13" s="4" t="s">
        <v>408</v>
      </c>
      <c r="B13" s="6" t="n">
        <v>2104</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5"/>
  </cols>
  <sheetData>
    <row r="1" spans="1:6">
      <c r="A1" s="1" t="s">
        <v>409</v>
      </c>
      <c r="B1" s="2" t="s">
        <v>410</v>
      </c>
      <c r="C1" s="2" t="s">
        <v>400</v>
      </c>
      <c r="D1" s="2" t="s">
        <v>2</v>
      </c>
      <c r="E1" s="2" t="s">
        <v>28</v>
      </c>
      <c r="F1" s="2" t="s">
        <v>56</v>
      </c>
    </row>
    <row r="2" spans="1:6">
      <c r="A2" s="3" t="s">
        <v>401</v>
      </c>
    </row>
    <row r="3" spans="1:6">
      <c r="A3" s="4" t="s">
        <v>411</v>
      </c>
      <c r="D3" s="6" t="n">
        <v>1227169000</v>
      </c>
      <c r="F3" s="6" t="n">
        <v>1188605000</v>
      </c>
    </row>
    <row r="4" spans="1:6">
      <c r="A4" s="4" t="s">
        <v>412</v>
      </c>
      <c r="D4" s="5" t="n">
        <v>42000000</v>
      </c>
      <c r="E4" s="6" t="n">
        <v>0</v>
      </c>
    </row>
    <row r="5" spans="1:6">
      <c r="A5" s="4" t="s">
        <v>413</v>
      </c>
    </row>
    <row r="6" spans="1:6">
      <c r="A6" s="3" t="s">
        <v>401</v>
      </c>
    </row>
    <row r="7" spans="1:6">
      <c r="A7" s="4" t="s">
        <v>414</v>
      </c>
      <c r="B7" s="4" t="s">
        <v>415</v>
      </c>
      <c r="C7" s="4" t="s">
        <v>416</v>
      </c>
    </row>
    <row r="8" spans="1:6">
      <c r="A8" s="4" t="s">
        <v>407</v>
      </c>
    </row>
    <row r="9" spans="1:6">
      <c r="A9" s="3" t="s">
        <v>401</v>
      </c>
    </row>
    <row r="10" spans="1:6">
      <c r="A10" s="4" t="s">
        <v>411</v>
      </c>
      <c r="D10" s="5" t="n">
        <v>39896000</v>
      </c>
      <c r="F10" s="5" t="n">
        <v>0</v>
      </c>
    </row>
    <row r="11" spans="1:6">
      <c r="A11" s="4" t="s">
        <v>417</v>
      </c>
    </row>
    <row r="12" spans="1:6">
      <c r="A12" s="3" t="s">
        <v>401</v>
      </c>
    </row>
    <row r="13" spans="1:6">
      <c r="A13" s="4" t="s">
        <v>418</v>
      </c>
      <c r="C13" s="6" t="n">
        <v>300000000</v>
      </c>
    </row>
    <row r="14" spans="1:6">
      <c r="A14" s="4" t="s">
        <v>419</v>
      </c>
      <c r="C14" s="5" t="n">
        <v>100000000</v>
      </c>
    </row>
    <row r="15" spans="1:6">
      <c r="A15" s="4" t="s">
        <v>420</v>
      </c>
      <c r="C15" s="6" t="n">
        <v>50000000</v>
      </c>
    </row>
    <row r="16" spans="1:6">
      <c r="A16" s="4" t="s">
        <v>421</v>
      </c>
      <c r="C16" s="4" t="s">
        <v>422</v>
      </c>
    </row>
    <row r="17" spans="1:6">
      <c r="A17" s="4" t="s">
        <v>423</v>
      </c>
      <c r="C17" s="4" t="s">
        <v>424</v>
      </c>
    </row>
    <row r="18" spans="1:6">
      <c r="A18" s="4" t="s">
        <v>425</v>
      </c>
      <c r="C18" s="4" t="s">
        <v>426</v>
      </c>
    </row>
    <row r="19" spans="1:6">
      <c r="A19" s="4" t="s">
        <v>427</v>
      </c>
      <c r="C19" s="4" t="s">
        <v>424</v>
      </c>
    </row>
    <row r="20" spans="1:6">
      <c r="A20" s="4" t="s">
        <v>428</v>
      </c>
      <c r="C20" s="4" t="s">
        <v>429</v>
      </c>
    </row>
    <row r="21" spans="1:6">
      <c r="A21" s="4" t="s">
        <v>430</v>
      </c>
      <c r="D21" s="6" t="n">
        <v>42000000</v>
      </c>
      <c r="F21" s="5" t="n">
        <v>0</v>
      </c>
    </row>
    <row r="22" spans="1:6">
      <c r="A22" s="4" t="s">
        <v>431</v>
      </c>
      <c r="D22" s="4" t="s">
        <v>432</v>
      </c>
    </row>
    <row r="23" spans="1:6">
      <c r="A23" s="4" t="s">
        <v>433</v>
      </c>
      <c r="D23" s="6" t="n">
        <v>17700000</v>
      </c>
    </row>
    <row r="24" spans="1:6">
      <c r="A24" s="4" t="s">
        <v>434</v>
      </c>
      <c r="D24" s="6" t="n">
        <v>215200000</v>
      </c>
    </row>
    <row r="25" spans="1:6">
      <c r="A25" s="4" t="s">
        <v>435</v>
      </c>
      <c r="C25" s="5" t="n">
        <v>1</v>
      </c>
    </row>
    <row r="26" spans="1:6">
      <c r="A26" s="4" t="s">
        <v>436</v>
      </c>
    </row>
    <row r="27" spans="1:6">
      <c r="A27" s="3" t="s">
        <v>401</v>
      </c>
    </row>
    <row r="28" spans="1:6">
      <c r="A28" s="4" t="s">
        <v>437</v>
      </c>
      <c r="D28" s="4" t="s">
        <v>438</v>
      </c>
    </row>
    <row r="29" spans="1:6">
      <c r="A29" s="4" t="s">
        <v>439</v>
      </c>
    </row>
    <row r="30" spans="1:6">
      <c r="A30" s="3" t="s">
        <v>401</v>
      </c>
    </row>
    <row r="31" spans="1:6">
      <c r="A31" s="4" t="s">
        <v>437</v>
      </c>
      <c r="D31" s="4" t="s">
        <v>440</v>
      </c>
    </row>
    <row r="32" spans="1:6">
      <c r="A32" s="4" t="s">
        <v>441</v>
      </c>
    </row>
    <row r="33" spans="1:6">
      <c r="A33" s="3" t="s">
        <v>401</v>
      </c>
    </row>
    <row r="34" spans="1:6">
      <c r="A34" s="4" t="s">
        <v>418</v>
      </c>
      <c r="C34" s="6" t="n">
        <v>20000000</v>
      </c>
    </row>
    <row r="35" spans="1:6">
      <c r="A35" s="4" t="s">
        <v>442</v>
      </c>
    </row>
    <row r="36" spans="1:6">
      <c r="A36" s="3" t="s">
        <v>401</v>
      </c>
    </row>
    <row r="37" spans="1:6">
      <c r="A37" s="4" t="s">
        <v>418</v>
      </c>
      <c r="C37" s="6" t="n">
        <v>280000000</v>
      </c>
    </row>
    <row r="38" spans="1:6">
      <c r="A38" s="4" t="s">
        <v>443</v>
      </c>
    </row>
    <row r="39" spans="1:6">
      <c r="A39" s="3" t="s">
        <v>401</v>
      </c>
    </row>
    <row r="40" spans="1:6">
      <c r="A40" s="4" t="s">
        <v>444</v>
      </c>
      <c r="C40" s="4" t="s">
        <v>445</v>
      </c>
    </row>
    <row r="41" spans="1:6">
      <c r="A41" s="4" t="s">
        <v>446</v>
      </c>
    </row>
    <row r="42" spans="1:6">
      <c r="A42" s="3" t="s">
        <v>401</v>
      </c>
    </row>
    <row r="43" spans="1:6">
      <c r="A43" s="4" t="s">
        <v>414</v>
      </c>
      <c r="C43" s="4" t="s">
        <v>447</v>
      </c>
    </row>
    <row r="44" spans="1:6">
      <c r="A44" s="4" t="s">
        <v>448</v>
      </c>
    </row>
    <row r="45" spans="1:6">
      <c r="A45" s="3" t="s">
        <v>401</v>
      </c>
    </row>
    <row r="46" spans="1:6">
      <c r="A46" s="4" t="s">
        <v>414</v>
      </c>
      <c r="C46" s="4" t="s">
        <v>449</v>
      </c>
    </row>
    <row r="47" spans="1:6">
      <c r="A47" s="4" t="s">
        <v>450</v>
      </c>
    </row>
    <row r="48" spans="1:6">
      <c r="A48" s="3" t="s">
        <v>401</v>
      </c>
    </row>
    <row r="49" spans="1:6">
      <c r="A49" s="4" t="s">
        <v>414</v>
      </c>
      <c r="C49" s="4" t="s">
        <v>451</v>
      </c>
    </row>
    <row r="50" spans="1:6">
      <c r="A50" s="4" t="s">
        <v>452</v>
      </c>
    </row>
    <row r="51" spans="1:6">
      <c r="A51" s="3" t="s">
        <v>401</v>
      </c>
    </row>
    <row r="52" spans="1:6">
      <c r="A52" s="4" t="s">
        <v>414</v>
      </c>
      <c r="C52" s="4" t="s">
        <v>453</v>
      </c>
    </row>
    <row r="53" spans="1:6">
      <c r="A53" s="4" t="s">
        <v>454</v>
      </c>
    </row>
    <row r="54" spans="1:6">
      <c r="A54" s="3" t="s">
        <v>401</v>
      </c>
    </row>
    <row r="55" spans="1:6">
      <c r="A55" s="4" t="s">
        <v>455</v>
      </c>
      <c r="B55" s="6" t="n">
        <v>200000000</v>
      </c>
    </row>
    <row r="56" spans="1:6">
      <c r="A56" s="4" t="s">
        <v>456</v>
      </c>
      <c r="B56" s="4" t="s">
        <v>457</v>
      </c>
    </row>
    <row r="57" spans="1:6">
      <c r="A57" s="4" t="s">
        <v>412</v>
      </c>
      <c r="B57" s="6" t="n">
        <v>196800000</v>
      </c>
    </row>
    <row r="58" spans="1:6">
      <c r="A58" s="4" t="s">
        <v>405</v>
      </c>
    </row>
    <row r="59" spans="1:6">
      <c r="A59" s="3" t="s">
        <v>401</v>
      </c>
    </row>
    <row r="60" spans="1:6">
      <c r="A60" s="4" t="s">
        <v>411</v>
      </c>
      <c r="C60" s="6" t="n">
        <v>1050000000</v>
      </c>
      <c r="D60" s="6" t="n">
        <v>1187273000</v>
      </c>
      <c r="F60" s="6" t="n">
        <v>1188605000</v>
      </c>
    </row>
    <row r="61" spans="1:6">
      <c r="A61" s="4" t="s">
        <v>458</v>
      </c>
      <c r="B61" s="4" t="s">
        <v>451</v>
      </c>
    </row>
    <row r="62" spans="1:6">
      <c r="A62" s="4" t="s">
        <v>459</v>
      </c>
      <c r="D62" s="4" t="s">
        <v>460</v>
      </c>
      <c r="E62" s="4" t="s">
        <v>461</v>
      </c>
    </row>
    <row r="63" spans="1:6">
      <c r="A63" s="4" t="s">
        <v>462</v>
      </c>
    </row>
    <row r="64" spans="1:6">
      <c r="A64" s="3" t="s">
        <v>401</v>
      </c>
    </row>
    <row r="65" spans="1:6">
      <c r="A65" s="4" t="s">
        <v>463</v>
      </c>
      <c r="B65" s="4" t="s">
        <v>464</v>
      </c>
    </row>
    <row r="66" spans="1:6">
      <c r="A66" s="4" t="s">
        <v>465</v>
      </c>
    </row>
    <row r="67" spans="1:6">
      <c r="A67" s="3" t="s">
        <v>401</v>
      </c>
    </row>
    <row r="68" spans="1:6">
      <c r="A68" s="4" t="s">
        <v>414</v>
      </c>
      <c r="B68" s="4" t="s">
        <v>466</v>
      </c>
    </row>
    <row r="69" spans="1:6">
      <c r="A69" s="4" t="s">
        <v>467</v>
      </c>
    </row>
    <row r="70" spans="1:6">
      <c r="A70" s="3" t="s">
        <v>401</v>
      </c>
    </row>
    <row r="71" spans="1:6">
      <c r="A71" s="4" t="s">
        <v>444</v>
      </c>
      <c r="C71" s="4" t="s">
        <v>445</v>
      </c>
    </row>
    <row r="72" spans="1:6">
      <c r="A72" s="4" t="s">
        <v>468</v>
      </c>
    </row>
    <row r="73" spans="1:6">
      <c r="A73" s="3" t="s">
        <v>401</v>
      </c>
    </row>
    <row r="74" spans="1:6">
      <c r="A74" s="4" t="s">
        <v>411</v>
      </c>
      <c r="C74" s="6" t="n">
        <v>1050000000</v>
      </c>
    </row>
    <row r="75" spans="1:6">
      <c r="A75" s="4" t="s">
        <v>419</v>
      </c>
      <c r="C75" s="6" t="n">
        <v>28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45</v>
      </c>
    </row>
    <row r="2" spans="1:2">
      <c r="A2" s="3" t="s">
        <v>401</v>
      </c>
    </row>
    <row r="3" spans="1:2">
      <c r="A3" s="4" t="s">
        <v>18</v>
      </c>
      <c r="B3" s="6" t="n">
        <v>9383</v>
      </c>
    </row>
    <row r="4" spans="1:2">
      <c r="A4" s="4" t="s">
        <v>470</v>
      </c>
      <c r="B4" s="5" t="n">
        <v>12510</v>
      </c>
    </row>
    <row r="5" spans="1:2">
      <c r="A5" s="4" t="s">
        <v>471</v>
      </c>
      <c r="B5" s="5" t="n">
        <v>54510</v>
      </c>
    </row>
    <row r="6" spans="1:2">
      <c r="A6" s="4" t="s">
        <v>472</v>
      </c>
      <c r="B6" s="5" t="n">
        <v>12510</v>
      </c>
    </row>
    <row r="7" spans="1:2">
      <c r="A7" s="4" t="s">
        <v>473</v>
      </c>
      <c r="B7" s="5" t="n">
        <v>1172817</v>
      </c>
    </row>
    <row r="8" spans="1:2">
      <c r="A8" s="4" t="s">
        <v>103</v>
      </c>
      <c r="B8" s="5" t="n">
        <v>1261730</v>
      </c>
    </row>
    <row r="9" spans="1:2">
      <c r="A9" s="4" t="s">
        <v>379</v>
      </c>
    </row>
    <row r="10" spans="1:2">
      <c r="A10" s="3" t="s">
        <v>401</v>
      </c>
    </row>
    <row r="11" spans="1:2">
      <c r="A11" s="4" t="s">
        <v>18</v>
      </c>
      <c r="B11" s="5" t="n">
        <v>9383</v>
      </c>
    </row>
    <row r="12" spans="1:2">
      <c r="A12" s="4" t="s">
        <v>470</v>
      </c>
      <c r="B12" s="5" t="n">
        <v>12510</v>
      </c>
    </row>
    <row r="13" spans="1:2">
      <c r="A13" s="4" t="s">
        <v>471</v>
      </c>
      <c r="B13" s="5" t="n">
        <v>12510</v>
      </c>
    </row>
    <row r="14" spans="1:2">
      <c r="A14" s="4" t="s">
        <v>472</v>
      </c>
      <c r="B14" s="5" t="n">
        <v>12510</v>
      </c>
    </row>
    <row r="15" spans="1:2">
      <c r="A15" s="4" t="s">
        <v>473</v>
      </c>
      <c r="B15" s="5" t="n">
        <v>1172817</v>
      </c>
    </row>
    <row r="16" spans="1:2">
      <c r="A16" s="4" t="s">
        <v>103</v>
      </c>
      <c r="B16" s="5" t="n">
        <v>1219730</v>
      </c>
    </row>
    <row r="17" spans="1:2">
      <c r="A17" s="4" t="s">
        <v>474</v>
      </c>
    </row>
    <row r="18" spans="1:2">
      <c r="A18" s="3" t="s">
        <v>401</v>
      </c>
    </row>
    <row r="19" spans="1:2">
      <c r="A19" s="4" t="s">
        <v>18</v>
      </c>
      <c r="B19" s="5" t="n">
        <v>0</v>
      </c>
    </row>
    <row r="20" spans="1:2">
      <c r="A20" s="4" t="s">
        <v>470</v>
      </c>
      <c r="B20" s="5" t="n">
        <v>0</v>
      </c>
    </row>
    <row r="21" spans="1:2">
      <c r="A21" s="4" t="s">
        <v>471</v>
      </c>
      <c r="B21" s="5" t="n">
        <v>42000</v>
      </c>
    </row>
    <row r="22" spans="1:2">
      <c r="A22" s="4" t="s">
        <v>472</v>
      </c>
      <c r="B22" s="5" t="n">
        <v>0</v>
      </c>
    </row>
    <row r="23" spans="1:2">
      <c r="A23" s="4" t="s">
        <v>473</v>
      </c>
      <c r="B23" s="5" t="n">
        <v>0</v>
      </c>
    </row>
    <row r="24" spans="1:2">
      <c r="A24" s="4" t="s">
        <v>103</v>
      </c>
      <c r="B24" s="6" t="n">
        <v>4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477</v>
      </c>
    </row>
    <row r="3" spans="1:2">
      <c r="A3" s="4" t="s">
        <v>478</v>
      </c>
      <c r="B3" s="6" t="n">
        <v>525</v>
      </c>
    </row>
    <row r="4" spans="1:2">
      <c r="A4" s="4" t="s">
        <v>479</v>
      </c>
      <c r="B4" s="4" t="s">
        <v>480</v>
      </c>
    </row>
    <row r="5" spans="1:2">
      <c r="A5" s="4" t="s">
        <v>481</v>
      </c>
      <c r="B5" s="4" t="s">
        <v>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6</v>
      </c>
    </row>
    <row r="2" spans="1:3">
      <c r="A2" s="3" t="s">
        <v>484</v>
      </c>
    </row>
    <row r="3" spans="1:3">
      <c r="A3" s="4" t="s">
        <v>485</v>
      </c>
      <c r="B3" s="6" t="n">
        <v>4567</v>
      </c>
      <c r="C3" s="6" t="n">
        <v>6659</v>
      </c>
    </row>
    <row r="4" spans="1:3">
      <c r="A4" s="4" t="s">
        <v>486</v>
      </c>
      <c r="B4" s="5" t="n">
        <v>0</v>
      </c>
      <c r="C4" s="5" t="n">
        <v>0</v>
      </c>
    </row>
    <row r="5" spans="1:3">
      <c r="A5" s="4" t="s">
        <v>487</v>
      </c>
      <c r="B5" s="5" t="n">
        <v>4567</v>
      </c>
      <c r="C5" s="5" t="n">
        <v>6659</v>
      </c>
    </row>
    <row r="6" spans="1:3">
      <c r="A6" s="3" t="s">
        <v>488</v>
      </c>
    </row>
    <row r="7" spans="1:3">
      <c r="A7" s="4" t="s">
        <v>489</v>
      </c>
      <c r="B7" s="5" t="n">
        <v>0</v>
      </c>
      <c r="C7" s="5" t="n">
        <v>0</v>
      </c>
    </row>
    <row r="8" spans="1:3">
      <c r="A8" s="4" t="s">
        <v>490</v>
      </c>
      <c r="B8" s="5" t="n">
        <v>0</v>
      </c>
      <c r="C8" s="5" t="n">
        <v>0</v>
      </c>
    </row>
    <row r="9" spans="1:3">
      <c r="A9" s="4" t="s">
        <v>491</v>
      </c>
      <c r="B9" s="5" t="n">
        <v>0</v>
      </c>
      <c r="C9" s="5" t="n">
        <v>0</v>
      </c>
    </row>
    <row r="10" spans="1:3">
      <c r="A10" s="4" t="s">
        <v>492</v>
      </c>
    </row>
    <row r="11" spans="1:3">
      <c r="A11" s="3" t="s">
        <v>484</v>
      </c>
    </row>
    <row r="12" spans="1:3">
      <c r="A12" s="4" t="s">
        <v>493</v>
      </c>
      <c r="B12" s="5" t="n">
        <v>525000</v>
      </c>
      <c r="C12" s="5" t="n">
        <v>525000</v>
      </c>
    </row>
    <row r="13" spans="1:3">
      <c r="A13" s="4" t="s">
        <v>485</v>
      </c>
      <c r="B13" s="5" t="n">
        <v>4567</v>
      </c>
      <c r="C13" s="5" t="n">
        <v>6659</v>
      </c>
    </row>
    <row r="14" spans="1:3">
      <c r="A14" s="3" t="s">
        <v>488</v>
      </c>
    </row>
    <row r="15" spans="1:3">
      <c r="A15" s="4" t="s">
        <v>494</v>
      </c>
      <c r="B15" s="5" t="n">
        <v>0</v>
      </c>
      <c r="C15" s="5" t="n">
        <v>0</v>
      </c>
    </row>
    <row r="16" spans="1:3">
      <c r="A16" s="4" t="s">
        <v>489</v>
      </c>
      <c r="B16" s="6" t="n">
        <v>0</v>
      </c>
      <c r="C1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7"/>
  </cols>
  <sheetData>
    <row r="1" spans="1:6">
      <c r="A1" s="1" t="s">
        <v>102</v>
      </c>
      <c r="B1" s="2" t="s">
        <v>103</v>
      </c>
      <c r="C1" s="2" t="s">
        <v>104</v>
      </c>
      <c r="D1" s="2" t="s">
        <v>105</v>
      </c>
      <c r="E1" s="2" t="s">
        <v>106</v>
      </c>
      <c r="F1" s="2" t="s">
        <v>107</v>
      </c>
    </row>
    <row r="2" spans="1:6">
      <c r="A2" s="4" t="s">
        <v>108</v>
      </c>
      <c r="C2" s="5" t="n">
        <v>64230888</v>
      </c>
    </row>
    <row r="3" spans="1:6">
      <c r="A3" s="4" t="s">
        <v>109</v>
      </c>
      <c r="B3" s="6" t="n">
        <v>132491</v>
      </c>
      <c r="C3" s="6" t="n">
        <v>18</v>
      </c>
      <c r="D3" s="6" t="n">
        <v>230023</v>
      </c>
      <c r="E3" s="6" t="n">
        <v>-5098</v>
      </c>
      <c r="F3" s="6" t="n">
        <v>-92452</v>
      </c>
    </row>
    <row r="4" spans="1:6">
      <c r="A4" s="3" t="s">
        <v>110</v>
      </c>
    </row>
    <row r="5" spans="1:6">
      <c r="A5" s="4" t="s">
        <v>111</v>
      </c>
      <c r="B5" s="5" t="n">
        <v>1154</v>
      </c>
      <c r="D5" s="5" t="n">
        <v>1154</v>
      </c>
    </row>
    <row r="6" spans="1:6">
      <c r="A6" s="4" t="s">
        <v>112</v>
      </c>
      <c r="C6" s="5" t="n">
        <v>-3663</v>
      </c>
    </row>
    <row r="7" spans="1:6">
      <c r="A7" s="4" t="s">
        <v>113</v>
      </c>
      <c r="B7" s="5" t="n">
        <v>-57</v>
      </c>
      <c r="D7" s="5" t="n">
        <v>-57</v>
      </c>
    </row>
    <row r="8" spans="1:6">
      <c r="A8" s="3" t="s">
        <v>114</v>
      </c>
    </row>
    <row r="9" spans="1:6">
      <c r="A9" s="4" t="s">
        <v>44</v>
      </c>
      <c r="B9" s="5" t="n">
        <v>-19910</v>
      </c>
      <c r="F9" s="5" t="n">
        <v>-19910</v>
      </c>
    </row>
    <row r="10" spans="1:6">
      <c r="A10" s="4" t="s">
        <v>52</v>
      </c>
      <c r="B10" s="5" t="n">
        <v>0</v>
      </c>
    </row>
    <row r="11" spans="1:6">
      <c r="A11" s="4" t="s">
        <v>115</v>
      </c>
      <c r="B11" s="5" t="n">
        <v>970</v>
      </c>
      <c r="E11" s="5" t="n">
        <v>970</v>
      </c>
    </row>
    <row r="12" spans="1:6">
      <c r="A12" s="4" t="s">
        <v>53</v>
      </c>
      <c r="B12" s="5" t="n">
        <v>-1557</v>
      </c>
      <c r="E12" s="5" t="n">
        <v>-1557</v>
      </c>
    </row>
    <row r="13" spans="1:6">
      <c r="A13" s="4" t="s">
        <v>116</v>
      </c>
      <c r="B13" s="5" t="n">
        <v>0</v>
      </c>
      <c r="E13" s="5" t="n">
        <v>-830</v>
      </c>
      <c r="F13" s="5" t="n">
        <v>830</v>
      </c>
    </row>
    <row r="14" spans="1:6">
      <c r="A14" s="4" t="s">
        <v>117</v>
      </c>
      <c r="C14" s="5" t="n">
        <v>64227225</v>
      </c>
    </row>
    <row r="15" spans="1:6">
      <c r="A15" s="4" t="s">
        <v>118</v>
      </c>
      <c r="B15" s="6" t="n">
        <v>113091</v>
      </c>
      <c r="C15" s="6" t="n">
        <v>18</v>
      </c>
      <c r="D15" s="5" t="n">
        <v>231120</v>
      </c>
      <c r="E15" s="5" t="n">
        <v>-6515</v>
      </c>
      <c r="F15" s="5" t="n">
        <v>-111532</v>
      </c>
    </row>
    <row r="16" spans="1:6">
      <c r="A16" s="4" t="s">
        <v>119</v>
      </c>
      <c r="B16" s="5" t="n">
        <v>64206000</v>
      </c>
      <c r="C16" s="5" t="n">
        <v>64205604</v>
      </c>
    </row>
    <row r="17" spans="1:6">
      <c r="A17" s="4" t="s">
        <v>120</v>
      </c>
      <c r="B17" s="6" t="n">
        <v>108222</v>
      </c>
      <c r="C17" s="6" t="n">
        <v>18</v>
      </c>
      <c r="D17" s="5" t="n">
        <v>234931</v>
      </c>
      <c r="E17" s="5" t="n">
        <v>-10740</v>
      </c>
      <c r="F17" s="5" t="n">
        <v>-115987</v>
      </c>
    </row>
    <row r="18" spans="1:6">
      <c r="A18" s="3" t="s">
        <v>110</v>
      </c>
    </row>
    <row r="19" spans="1:6">
      <c r="A19" s="4" t="s">
        <v>111</v>
      </c>
      <c r="B19" s="5" t="n">
        <v>1529</v>
      </c>
      <c r="D19" s="5" t="n">
        <v>1529</v>
      </c>
    </row>
    <row r="20" spans="1:6">
      <c r="A20" s="4" t="s">
        <v>112</v>
      </c>
      <c r="C20" s="5" t="n">
        <v>57106</v>
      </c>
    </row>
    <row r="21" spans="1:6">
      <c r="A21" s="4" t="s">
        <v>113</v>
      </c>
      <c r="B21" s="5" t="n">
        <v>26</v>
      </c>
      <c r="D21" s="5" t="n">
        <v>26</v>
      </c>
    </row>
    <row r="22" spans="1:6">
      <c r="A22" s="3" t="s">
        <v>114</v>
      </c>
    </row>
    <row r="23" spans="1:6">
      <c r="A23" s="4" t="s">
        <v>44</v>
      </c>
      <c r="B23" s="5" t="n">
        <v>-25039</v>
      </c>
      <c r="F23" s="5" t="n">
        <v>-25039</v>
      </c>
    </row>
    <row r="24" spans="1:6">
      <c r="A24" s="4" t="s">
        <v>52</v>
      </c>
      <c r="B24" s="5" t="n">
        <v>373</v>
      </c>
      <c r="E24" s="5" t="n">
        <v>373</v>
      </c>
    </row>
    <row r="25" spans="1:6">
      <c r="A25" s="4" t="s">
        <v>53</v>
      </c>
      <c r="B25" s="6" t="n">
        <v>1508</v>
      </c>
      <c r="E25" s="5" t="n">
        <v>1508</v>
      </c>
    </row>
    <row r="26" spans="1:6">
      <c r="A26" s="4" t="s">
        <v>121</v>
      </c>
      <c r="B26" s="5" t="n">
        <v>64263000</v>
      </c>
      <c r="C26" s="5" t="n">
        <v>64262710</v>
      </c>
    </row>
    <row r="27" spans="1:6">
      <c r="A27" s="4" t="s">
        <v>122</v>
      </c>
      <c r="B27" s="6" t="n">
        <v>93524</v>
      </c>
      <c r="C27" s="6" t="n">
        <v>18</v>
      </c>
      <c r="D27" s="6" t="n">
        <v>236434</v>
      </c>
      <c r="E27" s="6" t="n">
        <v>-8859</v>
      </c>
      <c r="F27" s="6" t="n">
        <v>-134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8</v>
      </c>
    </row>
    <row r="3" spans="1:3">
      <c r="A3" s="3" t="s">
        <v>496</v>
      </c>
    </row>
    <row r="4" spans="1:3">
      <c r="A4" s="4" t="s">
        <v>497</v>
      </c>
      <c r="B4" s="6" t="n">
        <v>0</v>
      </c>
      <c r="C4" s="6" t="n">
        <v>970</v>
      </c>
    </row>
    <row r="5" spans="1:3">
      <c r="A5" s="4" t="s">
        <v>498</v>
      </c>
    </row>
    <row r="6" spans="1:3">
      <c r="A6" s="3" t="s">
        <v>496</v>
      </c>
    </row>
    <row r="7" spans="1:3">
      <c r="A7" s="4" t="s">
        <v>497</v>
      </c>
      <c r="B7" s="5" t="n">
        <v>0</v>
      </c>
      <c r="C7" s="5" t="n">
        <v>970</v>
      </c>
    </row>
    <row r="8" spans="1:3">
      <c r="A8" s="4" t="s">
        <v>499</v>
      </c>
    </row>
    <row r="9" spans="1:3">
      <c r="A9" s="3" t="s">
        <v>496</v>
      </c>
    </row>
    <row r="10" spans="1:3">
      <c r="A10" s="4" t="s">
        <v>500</v>
      </c>
      <c r="B10" s="6" t="n">
        <v>-2092</v>
      </c>
      <c r="C10" s="6" t="n">
        <v>33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8"/>
  </cols>
  <sheetData>
    <row r="1" spans="1:2">
      <c r="A1" s="1" t="s">
        <v>501</v>
      </c>
      <c r="B1" s="2" t="s">
        <v>502</v>
      </c>
    </row>
    <row r="2" spans="1:2">
      <c r="A2" s="3" t="s">
        <v>197</v>
      </c>
    </row>
    <row r="3" spans="1:2">
      <c r="A3" s="4" t="s">
        <v>503</v>
      </c>
      <c r="B3" s="4" t="s">
        <v>504</v>
      </c>
    </row>
    <row r="4" spans="1:2">
      <c r="A4" s="4" t="s">
        <v>505</v>
      </c>
      <c r="B4" s="5" t="n">
        <v>1</v>
      </c>
    </row>
    <row r="5" spans="1:2">
      <c r="A5" s="4" t="s">
        <v>506</v>
      </c>
      <c r="B5" s="4" t="s">
        <v>507</v>
      </c>
    </row>
    <row r="6" spans="1:2">
      <c r="A6" s="4" t="s">
        <v>508</v>
      </c>
    </row>
    <row r="7" spans="1:2">
      <c r="A7" s="3" t="s">
        <v>509</v>
      </c>
    </row>
    <row r="8" spans="1:2">
      <c r="A8" s="4" t="s">
        <v>510</v>
      </c>
      <c r="B8" s="4" t="s">
        <v>511</v>
      </c>
    </row>
    <row r="9" spans="1:2">
      <c r="A9" s="4" t="s">
        <v>512</v>
      </c>
    </row>
    <row r="10" spans="1:2">
      <c r="A10" s="3" t="s">
        <v>509</v>
      </c>
    </row>
    <row r="11" spans="1:2">
      <c r="A11" s="4" t="s">
        <v>510</v>
      </c>
      <c r="B11" s="4" t="s">
        <v>504</v>
      </c>
    </row>
    <row r="12" spans="1:2">
      <c r="A12" s="4" t="s">
        <v>513</v>
      </c>
      <c r="B12" s="4" t="s">
        <v>5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14</v>
      </c>
      <c r="B1" s="2" t="s">
        <v>1</v>
      </c>
    </row>
    <row r="2" spans="1:2">
      <c r="B2" s="2" t="s">
        <v>345</v>
      </c>
    </row>
    <row r="3" spans="1:2">
      <c r="A3" s="3" t="s">
        <v>197</v>
      </c>
    </row>
    <row r="4" spans="1:2">
      <c r="A4" s="4" t="s">
        <v>515</v>
      </c>
      <c r="B4" s="6" t="n">
        <v>4037</v>
      </c>
    </row>
    <row r="5" spans="1:2">
      <c r="A5" s="3" t="s">
        <v>516</v>
      </c>
    </row>
    <row r="6" spans="1:2">
      <c r="A6" s="4" t="s">
        <v>517</v>
      </c>
      <c r="B6" s="5" t="n">
        <v>503</v>
      </c>
    </row>
    <row r="7" spans="1:2">
      <c r="A7" s="4" t="s">
        <v>518</v>
      </c>
      <c r="B7" s="6" t="n">
        <v>45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519</v>
      </c>
      <c r="B1" s="2" t="s">
        <v>2</v>
      </c>
    </row>
    <row r="2" spans="1:2">
      <c r="A2" s="3" t="s">
        <v>197</v>
      </c>
    </row>
    <row r="3" spans="1:2">
      <c r="A3" s="4" t="s">
        <v>520</v>
      </c>
      <c r="B3" s="4" t="s">
        <v>521</v>
      </c>
    </row>
    <row r="4" spans="1:2">
      <c r="A4" s="4" t="s">
        <v>522</v>
      </c>
      <c r="B4" s="4" t="s">
        <v>523</v>
      </c>
    </row>
    <row r="5" spans="1:2">
      <c r="A5" s="4" t="s">
        <v>524</v>
      </c>
      <c r="B5" s="4" t="s">
        <v>525</v>
      </c>
    </row>
    <row r="6" spans="1:2">
      <c r="A6" s="4" t="s">
        <v>526</v>
      </c>
      <c r="B6" s="4" t="s">
        <v>5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8</v>
      </c>
      <c r="B1" s="2" t="s">
        <v>1</v>
      </c>
    </row>
    <row r="2" spans="1:3">
      <c r="B2" s="2" t="s">
        <v>2</v>
      </c>
      <c r="C2" s="2" t="s">
        <v>28</v>
      </c>
    </row>
    <row r="3" spans="1:3">
      <c r="A3" s="3" t="s">
        <v>529</v>
      </c>
    </row>
    <row r="4" spans="1:3">
      <c r="A4" s="4" t="s">
        <v>530</v>
      </c>
      <c r="B4" s="6" t="n">
        <v>3713</v>
      </c>
    </row>
    <row r="5" spans="1:3">
      <c r="A5" s="4" t="s">
        <v>531</v>
      </c>
      <c r="B5" s="5" t="n">
        <v>3979</v>
      </c>
    </row>
    <row r="6" spans="1:3">
      <c r="A6" s="4" t="s">
        <v>532</v>
      </c>
      <c r="B6" s="5" t="n">
        <v>157</v>
      </c>
    </row>
    <row r="7" spans="1:3">
      <c r="A7" s="4" t="s">
        <v>533</v>
      </c>
      <c r="B7" s="5" t="n">
        <v>0</v>
      </c>
    </row>
    <row r="8" spans="1:3">
      <c r="A8" s="4" t="s">
        <v>534</v>
      </c>
      <c r="B8" s="6" t="n">
        <v>1609</v>
      </c>
      <c r="C8"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35</v>
      </c>
      <c r="B1" s="2" t="s">
        <v>345</v>
      </c>
    </row>
    <row r="2" spans="1:2">
      <c r="A2" s="3" t="s">
        <v>536</v>
      </c>
    </row>
    <row r="3" spans="1:2">
      <c r="A3" s="4" t="s">
        <v>537</v>
      </c>
      <c r="B3" s="6" t="n">
        <v>63397</v>
      </c>
    </row>
    <row r="4" spans="1:2">
      <c r="A4" s="4" t="s">
        <v>538</v>
      </c>
      <c r="B4" s="5" t="n">
        <v>-6639</v>
      </c>
    </row>
    <row r="5" spans="1:2">
      <c r="A5" s="4" t="s">
        <v>539</v>
      </c>
      <c r="B5" s="5" t="n">
        <v>-58420</v>
      </c>
    </row>
    <row r="6" spans="1:2">
      <c r="A6" s="3" t="s">
        <v>540</v>
      </c>
    </row>
    <row r="7" spans="1:2">
      <c r="A7" s="4" t="s">
        <v>541</v>
      </c>
      <c r="B7" s="5" t="n">
        <v>51350</v>
      </c>
    </row>
    <row r="8" spans="1:2">
      <c r="A8" s="4" t="s">
        <v>542</v>
      </c>
      <c r="B8" s="5" t="n">
        <v>-16617</v>
      </c>
    </row>
    <row r="9" spans="1:2">
      <c r="A9" s="4" t="s">
        <v>543</v>
      </c>
      <c r="B9" s="6" t="n">
        <v>-1355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544</v>
      </c>
      <c r="B1" s="2" t="s">
        <v>345</v>
      </c>
    </row>
    <row r="2" spans="1:2">
      <c r="A2" s="3" t="s">
        <v>545</v>
      </c>
    </row>
    <row r="3" spans="1:2">
      <c r="A3" s="4" t="s">
        <v>18</v>
      </c>
      <c r="B3" s="6" t="n">
        <v>10480</v>
      </c>
    </row>
    <row r="4" spans="1:2">
      <c r="A4" s="4" t="s">
        <v>470</v>
      </c>
      <c r="B4" s="5" t="n">
        <v>12805</v>
      </c>
    </row>
    <row r="5" spans="1:2">
      <c r="A5" s="4" t="s">
        <v>471</v>
      </c>
      <c r="B5" s="5" t="n">
        <v>10592</v>
      </c>
    </row>
    <row r="6" spans="1:2">
      <c r="A6" s="4" t="s">
        <v>472</v>
      </c>
      <c r="B6" s="5" t="n">
        <v>9944</v>
      </c>
    </row>
    <row r="7" spans="1:2">
      <c r="A7" s="4" t="s">
        <v>473</v>
      </c>
      <c r="B7" s="5" t="n">
        <v>9788</v>
      </c>
    </row>
    <row r="8" spans="1:2">
      <c r="A8" s="4" t="s">
        <v>546</v>
      </c>
      <c r="B8" s="5" t="n">
        <v>118714</v>
      </c>
    </row>
    <row r="9" spans="1:2">
      <c r="A9" s="4" t="s">
        <v>547</v>
      </c>
      <c r="B9" s="5" t="n">
        <v>172323</v>
      </c>
    </row>
    <row r="10" spans="1:2">
      <c r="A10" s="4" t="s">
        <v>548</v>
      </c>
      <c r="B10" s="5" t="n">
        <v>-107264</v>
      </c>
    </row>
    <row r="11" spans="1:2">
      <c r="A11" s="4" t="s">
        <v>549</v>
      </c>
      <c r="B11" s="5" t="n">
        <v>65059</v>
      </c>
    </row>
    <row r="12" spans="1:2">
      <c r="A12" s="3" t="s">
        <v>540</v>
      </c>
    </row>
    <row r="13" spans="1:2">
      <c r="A13" s="4" t="s">
        <v>18</v>
      </c>
      <c r="B13" s="5" t="n">
        <v>12579</v>
      </c>
    </row>
    <row r="14" spans="1:2">
      <c r="A14" s="4" t="s">
        <v>470</v>
      </c>
      <c r="B14" s="5" t="n">
        <v>16832</v>
      </c>
    </row>
    <row r="15" spans="1:2">
      <c r="A15" s="4" t="s">
        <v>471</v>
      </c>
      <c r="B15" s="5" t="n">
        <v>16987</v>
      </c>
    </row>
    <row r="16" spans="1:2">
      <c r="A16" s="4" t="s">
        <v>472</v>
      </c>
      <c r="B16" s="5" t="n">
        <v>17237</v>
      </c>
    </row>
    <row r="17" spans="1:2">
      <c r="A17" s="4" t="s">
        <v>473</v>
      </c>
      <c r="B17" s="5" t="n">
        <v>17452</v>
      </c>
    </row>
    <row r="18" spans="1:2">
      <c r="A18" s="4" t="s">
        <v>546</v>
      </c>
      <c r="B18" s="5" t="n">
        <v>669135</v>
      </c>
    </row>
    <row r="19" spans="1:2">
      <c r="A19" s="4" t="s">
        <v>547</v>
      </c>
      <c r="B19" s="5" t="n">
        <v>750222</v>
      </c>
    </row>
    <row r="20" spans="1:2">
      <c r="A20" s="4" t="s">
        <v>548</v>
      </c>
      <c r="B20" s="5" t="n">
        <v>-598085</v>
      </c>
    </row>
    <row r="21" spans="1:2">
      <c r="A21" s="4" t="s">
        <v>549</v>
      </c>
      <c r="B21" s="5" t="n">
        <v>152137</v>
      </c>
    </row>
    <row r="22" spans="1:2">
      <c r="A22" s="3" t="s">
        <v>103</v>
      </c>
    </row>
    <row r="23" spans="1:2">
      <c r="A23" s="4" t="s">
        <v>18</v>
      </c>
      <c r="B23" s="5" t="n">
        <v>23059</v>
      </c>
    </row>
    <row r="24" spans="1:2">
      <c r="A24" s="4" t="s">
        <v>470</v>
      </c>
      <c r="B24" s="5" t="n">
        <v>29637</v>
      </c>
    </row>
    <row r="25" spans="1:2">
      <c r="A25" s="4" t="s">
        <v>471</v>
      </c>
      <c r="B25" s="5" t="n">
        <v>27579</v>
      </c>
    </row>
    <row r="26" spans="1:2">
      <c r="A26" s="4" t="s">
        <v>472</v>
      </c>
      <c r="B26" s="5" t="n">
        <v>27181</v>
      </c>
    </row>
    <row r="27" spans="1:2">
      <c r="A27" s="4" t="s">
        <v>473</v>
      </c>
      <c r="B27" s="5" t="n">
        <v>27240</v>
      </c>
    </row>
    <row r="28" spans="1:2">
      <c r="A28" s="4" t="s">
        <v>546</v>
      </c>
      <c r="B28" s="5" t="n">
        <v>787849</v>
      </c>
    </row>
    <row r="29" spans="1:2">
      <c r="A29" s="4" t="s">
        <v>547</v>
      </c>
      <c r="B29" s="5" t="n">
        <v>922545</v>
      </c>
    </row>
    <row r="30" spans="1:2">
      <c r="A30" s="4" t="s">
        <v>548</v>
      </c>
      <c r="B30" s="5" t="n">
        <v>-705349</v>
      </c>
    </row>
    <row r="31" spans="1:2">
      <c r="A31" s="4" t="s">
        <v>549</v>
      </c>
      <c r="B31" s="6" t="n">
        <v>2171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3"/>
    <col customWidth="1" max="2" min="2" width="23"/>
    <col customWidth="1" max="3" min="3" width="23"/>
    <col customWidth="1" max="4" min="4" width="14"/>
    <col customWidth="1" max="5" min="5" width="21"/>
    <col customWidth="1" max="6" min="6" width="21"/>
    <col customWidth="1" max="7" min="7" width="21"/>
    <col customWidth="1" max="8" min="8" width="21"/>
    <col customWidth="1" max="9" min="9" width="21"/>
  </cols>
  <sheetData>
    <row r="1" spans="1:9">
      <c r="A1" s="1" t="s">
        <v>550</v>
      </c>
      <c r="B1" s="2" t="s">
        <v>551</v>
      </c>
      <c r="C1" s="2" t="s">
        <v>552</v>
      </c>
      <c r="D1" s="2" t="s">
        <v>400</v>
      </c>
      <c r="E1" s="2" t="s">
        <v>553</v>
      </c>
      <c r="F1" s="2" t="s">
        <v>345</v>
      </c>
      <c r="G1" s="2" t="s">
        <v>554</v>
      </c>
      <c r="H1" s="2" t="s">
        <v>555</v>
      </c>
      <c r="I1" s="2" t="s">
        <v>556</v>
      </c>
    </row>
    <row r="2" spans="1:9">
      <c r="A2" s="4" t="s">
        <v>557</v>
      </c>
    </row>
    <row r="3" spans="1:9">
      <c r="A3" s="3" t="s">
        <v>558</v>
      </c>
    </row>
    <row r="4" spans="1:9">
      <c r="A4" s="4" t="s">
        <v>559</v>
      </c>
      <c r="D4" s="4" t="s">
        <v>424</v>
      </c>
    </row>
    <row r="5" spans="1:9">
      <c r="A5" s="4" t="s">
        <v>560</v>
      </c>
      <c r="F5" s="6" t="n">
        <v>88800000</v>
      </c>
      <c r="G5" s="6" t="n">
        <v>88800000</v>
      </c>
    </row>
    <row r="6" spans="1:9">
      <c r="A6" s="4" t="s">
        <v>561</v>
      </c>
      <c r="F6" s="5" t="n">
        <v>0</v>
      </c>
    </row>
    <row r="7" spans="1:9">
      <c r="A7" s="4" t="s">
        <v>562</v>
      </c>
    </row>
    <row r="8" spans="1:9">
      <c r="A8" s="3" t="s">
        <v>558</v>
      </c>
    </row>
    <row r="9" spans="1:9">
      <c r="A9" s="4" t="s">
        <v>563</v>
      </c>
      <c r="E9" s="6" t="n">
        <v>100000000</v>
      </c>
    </row>
    <row r="10" spans="1:9">
      <c r="A10" s="4" t="s">
        <v>564</v>
      </c>
      <c r="F10" s="6" t="n">
        <v>0</v>
      </c>
    </row>
    <row r="11" spans="1:9">
      <c r="A11" s="4" t="s">
        <v>565</v>
      </c>
    </row>
    <row r="12" spans="1:9">
      <c r="A12" s="3" t="s">
        <v>558</v>
      </c>
    </row>
    <row r="13" spans="1:9">
      <c r="A13" s="4" t="s">
        <v>566</v>
      </c>
      <c r="B13" s="5" t="n">
        <v>2</v>
      </c>
      <c r="C13" s="5" t="n">
        <v>4</v>
      </c>
    </row>
    <row r="14" spans="1:9">
      <c r="A14" s="4" t="s">
        <v>567</v>
      </c>
    </row>
    <row r="15" spans="1:9">
      <c r="A15" s="3" t="s">
        <v>558</v>
      </c>
    </row>
    <row r="16" spans="1:9">
      <c r="A16" s="4" t="s">
        <v>568</v>
      </c>
      <c r="H16" s="6" t="n">
        <v>100000000</v>
      </c>
      <c r="I16" s="6" t="n">
        <v>1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8</v>
      </c>
    </row>
    <row r="3" spans="1:3">
      <c r="A3" s="3" t="s">
        <v>203</v>
      </c>
    </row>
    <row r="4" spans="1:3">
      <c r="A4" s="4" t="s">
        <v>44</v>
      </c>
      <c r="B4" s="6" t="n">
        <v>-25039</v>
      </c>
      <c r="C4" s="6" t="n">
        <v>-19910</v>
      </c>
    </row>
    <row r="5" spans="1:3">
      <c r="A5" s="3" t="s">
        <v>570</v>
      </c>
    </row>
    <row r="6" spans="1:3">
      <c r="A6" s="4" t="s">
        <v>571</v>
      </c>
      <c r="B6" s="5" t="n">
        <v>64004</v>
      </c>
      <c r="C6" s="5" t="n">
        <v>63838</v>
      </c>
    </row>
    <row r="7" spans="1:3">
      <c r="A7" s="4" t="s">
        <v>572</v>
      </c>
      <c r="B7" s="5" t="n">
        <v>0</v>
      </c>
      <c r="C7" s="5" t="n">
        <v>0</v>
      </c>
    </row>
    <row r="8" spans="1:3">
      <c r="A8" s="4" t="s">
        <v>573</v>
      </c>
      <c r="B8" s="5" t="n">
        <v>64004</v>
      </c>
      <c r="C8" s="5" t="n">
        <v>63838</v>
      </c>
    </row>
    <row r="9" spans="1:3">
      <c r="A9" s="3" t="s">
        <v>574</v>
      </c>
    </row>
    <row r="10" spans="1:3">
      <c r="A10" s="4" t="s">
        <v>575</v>
      </c>
      <c r="B10" s="7" t="n">
        <v>-0.39</v>
      </c>
      <c r="C10" s="7" t="n">
        <v>-0.31</v>
      </c>
    </row>
    <row r="11" spans="1:3">
      <c r="A11" s="3" t="s">
        <v>576</v>
      </c>
    </row>
    <row r="12" spans="1:3">
      <c r="A12" s="4" t="s">
        <v>575</v>
      </c>
      <c r="B12" s="7" t="n">
        <v>-0.39</v>
      </c>
      <c r="C12" s="7" t="n">
        <v>-0.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8</v>
      </c>
    </row>
    <row r="3" spans="1:3">
      <c r="A3" s="4" t="s">
        <v>578</v>
      </c>
    </row>
    <row r="4" spans="1:3">
      <c r="A4" s="3" t="s">
        <v>579</v>
      </c>
    </row>
    <row r="5" spans="1:3">
      <c r="A5" s="4" t="s">
        <v>580</v>
      </c>
      <c r="B5" s="5" t="n">
        <v>3322403</v>
      </c>
      <c r="C5" s="5" t="n">
        <v>2322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123</v>
      </c>
      <c r="B1" s="2" t="s">
        <v>1</v>
      </c>
      <c r="D1" s="2" t="s">
        <v>124</v>
      </c>
    </row>
    <row r="2" spans="1:4">
      <c r="B2" s="2" t="s">
        <v>2</v>
      </c>
      <c r="C2" s="2" t="s">
        <v>28</v>
      </c>
      <c r="D2" s="2" t="s">
        <v>56</v>
      </c>
    </row>
    <row r="3" spans="1:4">
      <c r="A3" s="3" t="s">
        <v>125</v>
      </c>
    </row>
    <row r="4" spans="1:4">
      <c r="A4" s="4" t="s">
        <v>44</v>
      </c>
      <c r="B4" s="6" t="n">
        <v>-25039</v>
      </c>
      <c r="C4" s="6" t="n">
        <v>-19910</v>
      </c>
    </row>
    <row r="5" spans="1:4">
      <c r="A5" s="3" t="s">
        <v>126</v>
      </c>
    </row>
    <row r="6" spans="1:4">
      <c r="A6" s="4" t="s">
        <v>127</v>
      </c>
      <c r="B6" s="5" t="n">
        <v>24392</v>
      </c>
      <c r="C6" s="5" t="n">
        <v>27412</v>
      </c>
    </row>
    <row r="7" spans="1:4">
      <c r="A7" s="4" t="s">
        <v>128</v>
      </c>
      <c r="B7" s="5" t="n">
        <v>0</v>
      </c>
      <c r="C7" s="5" t="n">
        <v>-6016</v>
      </c>
    </row>
    <row r="8" spans="1:4">
      <c r="A8" s="4" t="s">
        <v>129</v>
      </c>
      <c r="B8" s="5" t="n">
        <v>-53</v>
      </c>
      <c r="C8" s="5" t="n">
        <v>53</v>
      </c>
    </row>
    <row r="9" spans="1:4">
      <c r="A9" s="4" t="s">
        <v>130</v>
      </c>
      <c r="B9" s="5" t="n">
        <v>1999</v>
      </c>
      <c r="C9" s="5" t="n">
        <v>2017</v>
      </c>
    </row>
    <row r="10" spans="1:4">
      <c r="A10" s="4" t="s">
        <v>131</v>
      </c>
      <c r="B10" s="5" t="n">
        <v>1529</v>
      </c>
      <c r="C10" s="5" t="n">
        <v>1154</v>
      </c>
    </row>
    <row r="11" spans="1:4">
      <c r="A11" s="4" t="s">
        <v>40</v>
      </c>
      <c r="B11" s="5" t="n">
        <v>-1567</v>
      </c>
      <c r="C11" s="5" t="n">
        <v>-1849</v>
      </c>
    </row>
    <row r="12" spans="1:4">
      <c r="A12" s="4" t="s">
        <v>132</v>
      </c>
      <c r="B12" s="5" t="n">
        <v>1500</v>
      </c>
      <c r="C12" s="5" t="n">
        <v>0</v>
      </c>
    </row>
    <row r="13" spans="1:4">
      <c r="A13" s="4" t="s">
        <v>133</v>
      </c>
      <c r="B13" s="5" t="n">
        <v>2092</v>
      </c>
      <c r="C13" s="5" t="n">
        <v>-3349</v>
      </c>
    </row>
    <row r="14" spans="1:4">
      <c r="A14" s="4" t="s">
        <v>134</v>
      </c>
      <c r="B14" s="5" t="n">
        <v>-260</v>
      </c>
      <c r="C14" s="5" t="n">
        <v>-187</v>
      </c>
    </row>
    <row r="15" spans="1:4">
      <c r="A15" s="4" t="s">
        <v>135</v>
      </c>
      <c r="B15" s="5" t="n">
        <v>487</v>
      </c>
      <c r="C15" s="5" t="n">
        <v>-614</v>
      </c>
    </row>
    <row r="16" spans="1:4">
      <c r="A16" s="4" t="s">
        <v>136</v>
      </c>
      <c r="B16" s="5" t="n">
        <v>-5927</v>
      </c>
      <c r="C16" s="5" t="n">
        <v>-8644</v>
      </c>
    </row>
    <row r="17" spans="1:4">
      <c r="A17" s="4" t="s">
        <v>137</v>
      </c>
      <c r="B17" s="5" t="n">
        <v>0</v>
      </c>
      <c r="C17" s="5" t="n">
        <v>585</v>
      </c>
    </row>
    <row r="18" spans="1:4">
      <c r="A18" s="4" t="s">
        <v>138</v>
      </c>
      <c r="B18" s="5" t="n">
        <v>387</v>
      </c>
      <c r="C18" s="5" t="n">
        <v>457</v>
      </c>
    </row>
    <row r="19" spans="1:4">
      <c r="A19" s="3" t="s">
        <v>139</v>
      </c>
    </row>
    <row r="20" spans="1:4">
      <c r="A20" s="4" t="s">
        <v>59</v>
      </c>
      <c r="B20" s="5" t="n">
        <v>-8145</v>
      </c>
      <c r="C20" s="5" t="n">
        <v>-3</v>
      </c>
    </row>
    <row r="21" spans="1:4">
      <c r="A21" s="4" t="s">
        <v>60</v>
      </c>
      <c r="B21" s="5" t="n">
        <v>-20100</v>
      </c>
      <c r="C21" s="5" t="n">
        <v>-30772</v>
      </c>
    </row>
    <row r="22" spans="1:4">
      <c r="A22" s="4" t="s">
        <v>61</v>
      </c>
      <c r="B22" s="5" t="n">
        <v>-2860</v>
      </c>
      <c r="C22" s="5" t="n">
        <v>2870</v>
      </c>
    </row>
    <row r="23" spans="1:4">
      <c r="A23" s="4" t="s">
        <v>140</v>
      </c>
      <c r="B23" s="5" t="n">
        <v>-12447</v>
      </c>
      <c r="C23" s="5" t="n">
        <v>-7980</v>
      </c>
    </row>
    <row r="24" spans="1:4">
      <c r="A24" s="4" t="s">
        <v>141</v>
      </c>
      <c r="B24" s="5" t="n">
        <v>57</v>
      </c>
      <c r="C24" s="5" t="n">
        <v>1435</v>
      </c>
    </row>
    <row r="25" spans="1:4">
      <c r="A25" s="4" t="s">
        <v>142</v>
      </c>
      <c r="B25" s="5" t="n">
        <v>-43955</v>
      </c>
      <c r="C25" s="5" t="n">
        <v>-43341</v>
      </c>
    </row>
    <row r="26" spans="1:4">
      <c r="A26" s="3" t="s">
        <v>143</v>
      </c>
    </row>
    <row r="27" spans="1:4">
      <c r="A27" s="4" t="s">
        <v>144</v>
      </c>
      <c r="B27" s="5" t="n">
        <v>-22949</v>
      </c>
      <c r="C27" s="5" t="n">
        <v>-9273</v>
      </c>
    </row>
    <row r="28" spans="1:4">
      <c r="A28" s="4" t="s">
        <v>145</v>
      </c>
      <c r="B28" s="5" t="n">
        <v>174</v>
      </c>
      <c r="C28" s="5" t="n">
        <v>0</v>
      </c>
    </row>
    <row r="29" spans="1:4">
      <c r="A29" s="4" t="s">
        <v>146</v>
      </c>
      <c r="B29" s="5" t="n">
        <v>0</v>
      </c>
      <c r="C29" s="5" t="n">
        <v>-4990</v>
      </c>
    </row>
    <row r="30" spans="1:4">
      <c r="A30" s="4" t="s">
        <v>147</v>
      </c>
      <c r="B30" s="5" t="n">
        <v>0</v>
      </c>
      <c r="C30" s="5" t="n">
        <v>10055</v>
      </c>
    </row>
    <row r="31" spans="1:4">
      <c r="A31" s="4" t="s">
        <v>148</v>
      </c>
      <c r="B31" s="5" t="n">
        <v>-22775</v>
      </c>
      <c r="C31" s="5" t="n">
        <v>-4208</v>
      </c>
    </row>
    <row r="32" spans="1:4">
      <c r="A32" s="3" t="s">
        <v>149</v>
      </c>
    </row>
    <row r="33" spans="1:4">
      <c r="A33" s="4" t="s">
        <v>150</v>
      </c>
      <c r="B33" s="5" t="n">
        <v>-3128</v>
      </c>
      <c r="C33" s="5" t="n">
        <v>-3128</v>
      </c>
    </row>
    <row r="34" spans="1:4">
      <c r="A34" s="4" t="s">
        <v>151</v>
      </c>
      <c r="B34" s="5" t="n">
        <v>42000</v>
      </c>
      <c r="C34" s="5" t="n">
        <v>0</v>
      </c>
    </row>
    <row r="35" spans="1:4">
      <c r="A35" s="4" t="s">
        <v>152</v>
      </c>
      <c r="B35" s="5" t="n">
        <v>-183</v>
      </c>
      <c r="C35" s="5" t="n">
        <v>-136</v>
      </c>
    </row>
    <row r="36" spans="1:4">
      <c r="A36" s="4" t="s">
        <v>153</v>
      </c>
      <c r="B36" s="5" t="n">
        <v>38689</v>
      </c>
      <c r="C36" s="5" t="n">
        <v>-3264</v>
      </c>
    </row>
    <row r="37" spans="1:4">
      <c r="A37" s="4" t="s">
        <v>154</v>
      </c>
      <c r="B37" s="5" t="n">
        <v>423</v>
      </c>
      <c r="C37" s="5" t="n">
        <v>-366</v>
      </c>
    </row>
    <row r="38" spans="1:4">
      <c r="A38" s="4" t="s">
        <v>155</v>
      </c>
      <c r="B38" s="5" t="n">
        <v>-27618</v>
      </c>
      <c r="C38" s="5" t="n">
        <v>-51179</v>
      </c>
    </row>
    <row r="39" spans="1:4">
      <c r="A39" s="4" t="s">
        <v>156</v>
      </c>
      <c r="B39" s="5" t="n">
        <v>35793</v>
      </c>
      <c r="C39" s="5" t="n">
        <v>104534</v>
      </c>
      <c r="D39" s="6" t="n">
        <v>104534</v>
      </c>
    </row>
    <row r="40" spans="1:4">
      <c r="A40" s="4" t="s">
        <v>157</v>
      </c>
      <c r="B40" s="5" t="n">
        <v>8175</v>
      </c>
      <c r="C40" s="5" t="n">
        <v>53355</v>
      </c>
      <c r="D40" s="6" t="n">
        <v>35793</v>
      </c>
    </row>
    <row r="41" spans="1:4">
      <c r="A41" s="3" t="s">
        <v>158</v>
      </c>
    </row>
    <row r="42" spans="1:4">
      <c r="A42" s="4" t="s">
        <v>159</v>
      </c>
      <c r="B42" s="5" t="n">
        <v>18987</v>
      </c>
      <c r="C42" s="5" t="n">
        <v>14096</v>
      </c>
    </row>
    <row r="43" spans="1:4">
      <c r="A43" s="4" t="s">
        <v>160</v>
      </c>
      <c r="B43" s="5" t="n">
        <v>1209</v>
      </c>
      <c r="C43" s="5" t="n">
        <v>899</v>
      </c>
    </row>
    <row r="44" spans="1:4">
      <c r="A44" s="3" t="s">
        <v>161</v>
      </c>
    </row>
    <row r="45" spans="1:4">
      <c r="A45" s="4" t="s">
        <v>162</v>
      </c>
      <c r="B45" s="5" t="n">
        <v>0</v>
      </c>
      <c r="C45" s="5" t="n">
        <v>18140</v>
      </c>
    </row>
    <row r="46" spans="1:4">
      <c r="A46" s="4" t="s">
        <v>163</v>
      </c>
      <c r="B46" s="5" t="n">
        <v>0</v>
      </c>
      <c r="C46" s="5" t="n">
        <v>970</v>
      </c>
    </row>
    <row r="47" spans="1:4">
      <c r="A47" s="4" t="s">
        <v>164</v>
      </c>
      <c r="B47" s="6" t="n">
        <v>1609</v>
      </c>
      <c r="C47"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81</v>
      </c>
      <c r="B1" s="2" t="s">
        <v>582</v>
      </c>
      <c r="C1" s="2" t="s">
        <v>2</v>
      </c>
      <c r="D1" s="2" t="s">
        <v>28</v>
      </c>
      <c r="E1" s="2" t="s">
        <v>583</v>
      </c>
    </row>
    <row r="2" spans="1:5">
      <c r="A2" s="3" t="s">
        <v>584</v>
      </c>
    </row>
    <row r="3" spans="1:5">
      <c r="A3" s="4" t="s">
        <v>131</v>
      </c>
      <c r="C3" s="9" t="n">
        <v>1.5</v>
      </c>
      <c r="D3" s="9" t="n">
        <v>1.2</v>
      </c>
    </row>
    <row r="4" spans="1:5">
      <c r="A4" s="4" t="s">
        <v>585</v>
      </c>
    </row>
    <row r="5" spans="1:5">
      <c r="A5" s="3" t="s">
        <v>584</v>
      </c>
    </row>
    <row r="6" spans="1:5">
      <c r="A6" s="4" t="s">
        <v>586</v>
      </c>
      <c r="B6" s="4" t="s">
        <v>482</v>
      </c>
    </row>
    <row r="7" spans="1:5">
      <c r="A7" s="4" t="s">
        <v>587</v>
      </c>
    </row>
    <row r="8" spans="1:5">
      <c r="A8" s="3" t="s">
        <v>584</v>
      </c>
    </row>
    <row r="9" spans="1:5">
      <c r="A9" s="4" t="s">
        <v>586</v>
      </c>
      <c r="B9" s="4" t="s">
        <v>588</v>
      </c>
    </row>
    <row r="10" spans="1:5">
      <c r="A10" s="4" t="s">
        <v>589</v>
      </c>
    </row>
    <row r="11" spans="1:5">
      <c r="A11" s="3" t="s">
        <v>584</v>
      </c>
    </row>
    <row r="12" spans="1:5">
      <c r="A12" s="4" t="s">
        <v>586</v>
      </c>
      <c r="B12" s="4" t="s">
        <v>511</v>
      </c>
    </row>
    <row r="13" spans="1:5">
      <c r="A13" s="4" t="s">
        <v>590</v>
      </c>
    </row>
    <row r="14" spans="1:5">
      <c r="A14" s="3" t="s">
        <v>584</v>
      </c>
    </row>
    <row r="15" spans="1:5">
      <c r="A15" s="4" t="s">
        <v>591</v>
      </c>
      <c r="B15" s="5" t="n">
        <v>5000000</v>
      </c>
    </row>
    <row r="16" spans="1:5">
      <c r="A16" s="4" t="s">
        <v>592</v>
      </c>
      <c r="B16" s="4" t="s">
        <v>507</v>
      </c>
    </row>
    <row r="17" spans="1:5">
      <c r="A17" s="4" t="s">
        <v>593</v>
      </c>
    </row>
    <row r="18" spans="1:5">
      <c r="A18" s="3" t="s">
        <v>584</v>
      </c>
    </row>
    <row r="19" spans="1:5">
      <c r="A19" s="4" t="s">
        <v>591</v>
      </c>
      <c r="E19" s="5" t="n">
        <v>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94</v>
      </c>
      <c r="B1" s="2" t="s">
        <v>1</v>
      </c>
    </row>
    <row r="2" spans="1:3">
      <c r="B2" s="2" t="s">
        <v>2</v>
      </c>
      <c r="C2" s="2" t="s">
        <v>28</v>
      </c>
    </row>
    <row r="3" spans="1:3">
      <c r="A3" s="3" t="s">
        <v>209</v>
      </c>
    </row>
    <row r="4" spans="1:3">
      <c r="A4" s="4" t="s">
        <v>595</v>
      </c>
      <c r="B4" s="6" t="n">
        <v>-7297</v>
      </c>
      <c r="C4" s="6" t="n">
        <v>-36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6"/>
    <col customWidth="1" max="2" min="2" width="36"/>
    <col customWidth="1" max="3" min="3" width="21"/>
    <col customWidth="1" max="4" min="4" width="21"/>
  </cols>
  <sheetData>
    <row r="1" spans="1:4">
      <c r="A1" s="1" t="s">
        <v>596</v>
      </c>
      <c r="B1" s="2" t="s">
        <v>1</v>
      </c>
    </row>
    <row r="2" spans="1:4">
      <c r="B2" s="2" t="s">
        <v>597</v>
      </c>
      <c r="C2" s="2" t="s">
        <v>598</v>
      </c>
      <c r="D2" s="2" t="s">
        <v>554</v>
      </c>
    </row>
    <row r="3" spans="1:4">
      <c r="A3" s="3" t="s">
        <v>599</v>
      </c>
    </row>
    <row r="4" spans="1:4">
      <c r="A4" s="4" t="s">
        <v>600</v>
      </c>
      <c r="B4" s="5" t="n">
        <v>3</v>
      </c>
    </row>
    <row r="5" spans="1:4">
      <c r="A5" s="4" t="s">
        <v>30</v>
      </c>
      <c r="B5" s="6" t="n">
        <v>291858</v>
      </c>
      <c r="C5" s="6" t="n">
        <v>289960</v>
      </c>
    </row>
    <row r="6" spans="1:4">
      <c r="A6" s="4" t="s">
        <v>601</v>
      </c>
      <c r="B6" s="5" t="n">
        <v>24392</v>
      </c>
      <c r="C6" s="5" t="n">
        <v>27412</v>
      </c>
    </row>
    <row r="7" spans="1:4">
      <c r="A7" s="4" t="s">
        <v>39</v>
      </c>
      <c r="B7" s="5" t="n">
        <v>-24665</v>
      </c>
      <c r="C7" s="5" t="n">
        <v>-13308</v>
      </c>
    </row>
    <row r="8" spans="1:4">
      <c r="A8" s="4" t="s">
        <v>42</v>
      </c>
      <c r="B8" s="5" t="n">
        <v>-32336</v>
      </c>
      <c r="C8" s="5" t="n">
        <v>-23595</v>
      </c>
    </row>
    <row r="9" spans="1:4">
      <c r="A9" s="4" t="s">
        <v>602</v>
      </c>
      <c r="B9" s="5" t="n">
        <v>11974</v>
      </c>
      <c r="C9" s="5" t="n">
        <v>8188</v>
      </c>
    </row>
    <row r="10" spans="1:4">
      <c r="A10" s="4" t="s">
        <v>603</v>
      </c>
      <c r="B10" s="5" t="n">
        <v>1851917</v>
      </c>
      <c r="D10" s="6" t="n">
        <v>1793252</v>
      </c>
    </row>
    <row r="11" spans="1:4">
      <c r="A11" s="4" t="s">
        <v>40</v>
      </c>
      <c r="B11" s="5" t="n">
        <v>1567</v>
      </c>
      <c r="C11" s="5" t="n">
        <v>1849</v>
      </c>
    </row>
    <row r="12" spans="1:4">
      <c r="A12" s="4" t="s">
        <v>68</v>
      </c>
      <c r="B12" s="5" t="n">
        <v>50674</v>
      </c>
      <c r="D12" s="5" t="n">
        <v>50607</v>
      </c>
    </row>
    <row r="13" spans="1:4">
      <c r="A13" s="4" t="s">
        <v>64</v>
      </c>
      <c r="B13" s="5" t="n">
        <v>496741</v>
      </c>
      <c r="D13" s="5" t="n">
        <v>492167</v>
      </c>
    </row>
    <row r="14" spans="1:4">
      <c r="A14" s="4" t="s">
        <v>604</v>
      </c>
    </row>
    <row r="15" spans="1:4">
      <c r="A15" s="3" t="s">
        <v>599</v>
      </c>
    </row>
    <row r="16" spans="1:4">
      <c r="A16" s="4" t="s">
        <v>30</v>
      </c>
      <c r="B16" s="5" t="n">
        <v>276737</v>
      </c>
      <c r="C16" s="5" t="n">
        <v>273669</v>
      </c>
    </row>
    <row r="17" spans="1:4">
      <c r="A17" s="4" t="s">
        <v>64</v>
      </c>
      <c r="B17" s="5" t="n">
        <v>445894</v>
      </c>
      <c r="D17" s="5" t="n">
        <v>441773</v>
      </c>
    </row>
    <row r="18" spans="1:4">
      <c r="A18" s="4" t="s">
        <v>605</v>
      </c>
    </row>
    <row r="19" spans="1:4">
      <c r="A19" s="3" t="s">
        <v>599</v>
      </c>
    </row>
    <row r="20" spans="1:4">
      <c r="A20" s="4" t="s">
        <v>30</v>
      </c>
      <c r="B20" s="5" t="n">
        <v>13100</v>
      </c>
      <c r="C20" s="5" t="n">
        <v>14180</v>
      </c>
    </row>
    <row r="21" spans="1:4">
      <c r="A21" s="4" t="s">
        <v>64</v>
      </c>
      <c r="B21" s="5" t="n">
        <v>40939</v>
      </c>
      <c r="D21" s="5" t="n">
        <v>40331</v>
      </c>
    </row>
    <row r="22" spans="1:4">
      <c r="A22" s="4" t="s">
        <v>606</v>
      </c>
    </row>
    <row r="23" spans="1:4">
      <c r="A23" s="3" t="s">
        <v>599</v>
      </c>
    </row>
    <row r="24" spans="1:4">
      <c r="A24" s="4" t="s">
        <v>30</v>
      </c>
      <c r="B24" s="5" t="n">
        <v>2021</v>
      </c>
      <c r="C24" s="5" t="n">
        <v>2111</v>
      </c>
    </row>
    <row r="25" spans="1:4">
      <c r="A25" s="4" t="s">
        <v>64</v>
      </c>
      <c r="B25" s="5" t="n">
        <v>9908</v>
      </c>
      <c r="D25" s="5" t="n">
        <v>10063</v>
      </c>
    </row>
    <row r="26" spans="1:4">
      <c r="A26" s="4" t="s">
        <v>322</v>
      </c>
    </row>
    <row r="27" spans="1:4">
      <c r="A27" s="3" t="s">
        <v>599</v>
      </c>
    </row>
    <row r="28" spans="1:4">
      <c r="A28" s="4" t="s">
        <v>40</v>
      </c>
      <c r="B28" s="5" t="n">
        <v>1600</v>
      </c>
      <c r="C28" s="5" t="n">
        <v>1800</v>
      </c>
    </row>
    <row r="29" spans="1:4">
      <c r="A29" s="4" t="s">
        <v>68</v>
      </c>
      <c r="B29" s="5" t="n">
        <v>50674</v>
      </c>
      <c r="D29" s="5" t="n">
        <v>50607</v>
      </c>
    </row>
    <row r="30" spans="1:4">
      <c r="A30" s="4" t="s">
        <v>607</v>
      </c>
    </row>
    <row r="31" spans="1:4">
      <c r="A31" s="3" t="s">
        <v>599</v>
      </c>
    </row>
    <row r="32" spans="1:4">
      <c r="A32" s="4" t="s">
        <v>30</v>
      </c>
      <c r="B32" s="5" t="n">
        <v>163734</v>
      </c>
      <c r="C32" s="5" t="n">
        <v>155645</v>
      </c>
    </row>
    <row r="33" spans="1:4">
      <c r="A33" s="4" t="s">
        <v>601</v>
      </c>
      <c r="B33" s="5" t="n">
        <v>9202</v>
      </c>
      <c r="C33" s="5" t="n">
        <v>10097</v>
      </c>
    </row>
    <row r="34" spans="1:4">
      <c r="A34" s="4" t="s">
        <v>608</v>
      </c>
      <c r="B34" s="5" t="n">
        <v>25066</v>
      </c>
      <c r="C34" s="5" t="n">
        <v>21159</v>
      </c>
    </row>
    <row r="35" spans="1:4">
      <c r="A35" s="4" t="s">
        <v>602</v>
      </c>
      <c r="B35" s="5" t="n">
        <v>7929</v>
      </c>
      <c r="C35" s="5" t="n">
        <v>2867</v>
      </c>
    </row>
    <row r="36" spans="1:4">
      <c r="A36" s="4" t="s">
        <v>603</v>
      </c>
      <c r="B36" s="5" t="n">
        <v>870020</v>
      </c>
      <c r="D36" s="5" t="n">
        <v>800454</v>
      </c>
    </row>
    <row r="37" spans="1:4">
      <c r="A37" s="4" t="s">
        <v>609</v>
      </c>
    </row>
    <row r="38" spans="1:4">
      <c r="A38" s="3" t="s">
        <v>599</v>
      </c>
    </row>
    <row r="39" spans="1:4">
      <c r="A39" s="4" t="s">
        <v>30</v>
      </c>
      <c r="B39" s="5" t="n">
        <v>128124</v>
      </c>
      <c r="C39" s="5" t="n">
        <v>134313</v>
      </c>
    </row>
    <row r="40" spans="1:4">
      <c r="A40" s="4" t="s">
        <v>601</v>
      </c>
      <c r="B40" s="5" t="n">
        <v>14875</v>
      </c>
      <c r="C40" s="5" t="n">
        <v>17082</v>
      </c>
    </row>
    <row r="41" spans="1:4">
      <c r="A41" s="4" t="s">
        <v>608</v>
      </c>
      <c r="B41" s="5" t="n">
        <v>8741</v>
      </c>
      <c r="C41" s="5" t="n">
        <v>6909</v>
      </c>
    </row>
    <row r="42" spans="1:4">
      <c r="A42" s="4" t="s">
        <v>602</v>
      </c>
      <c r="B42" s="5" t="n">
        <v>2277</v>
      </c>
      <c r="C42" s="5" t="n">
        <v>5243</v>
      </c>
    </row>
    <row r="43" spans="1:4">
      <c r="A43" s="4" t="s">
        <v>603</v>
      </c>
      <c r="B43" s="5" t="n">
        <v>935779</v>
      </c>
      <c r="D43" s="5" t="n">
        <v>922162</v>
      </c>
    </row>
    <row r="44" spans="1:4">
      <c r="A44" s="4" t="s">
        <v>610</v>
      </c>
    </row>
    <row r="45" spans="1:4">
      <c r="A45" s="3" t="s">
        <v>599</v>
      </c>
    </row>
    <row r="46" spans="1:4">
      <c r="A46" s="4" t="s">
        <v>30</v>
      </c>
      <c r="B46" s="5" t="n">
        <v>0</v>
      </c>
      <c r="C46" s="5" t="n">
        <v>2</v>
      </c>
    </row>
    <row r="47" spans="1:4">
      <c r="A47" s="4" t="s">
        <v>601</v>
      </c>
      <c r="B47" s="5" t="n">
        <v>315</v>
      </c>
      <c r="C47" s="5" t="n">
        <v>233</v>
      </c>
    </row>
    <row r="48" spans="1:4">
      <c r="A48" s="4" t="s">
        <v>608</v>
      </c>
      <c r="B48" s="5" t="n">
        <v>-17086</v>
      </c>
      <c r="C48" s="5" t="n">
        <v>-10943</v>
      </c>
    </row>
    <row r="49" spans="1:4">
      <c r="A49" s="4" t="s">
        <v>602</v>
      </c>
      <c r="B49" s="5" t="n">
        <v>1768</v>
      </c>
      <c r="C49" s="6" t="n">
        <v>78</v>
      </c>
    </row>
    <row r="50" spans="1:4">
      <c r="A50" s="4" t="s">
        <v>603</v>
      </c>
      <c r="B50" s="6" t="n">
        <v>46118</v>
      </c>
      <c r="D50" s="6" t="n">
        <v>706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400</v>
      </c>
      <c r="C1" s="2" t="s">
        <v>2</v>
      </c>
      <c r="D1" s="2" t="s">
        <v>28</v>
      </c>
      <c r="E1" s="2" t="s">
        <v>56</v>
      </c>
    </row>
    <row r="2" spans="1:5">
      <c r="A2" s="4" t="s">
        <v>330</v>
      </c>
    </row>
    <row r="3" spans="1:5">
      <c r="A3" s="3" t="s">
        <v>612</v>
      </c>
    </row>
    <row r="4" spans="1:5">
      <c r="A4" s="4" t="s">
        <v>613</v>
      </c>
      <c r="C4" s="6" t="n">
        <v>10</v>
      </c>
      <c r="D4" s="6" t="n">
        <v>10</v>
      </c>
    </row>
    <row r="5" spans="1:5">
      <c r="A5" s="4" t="s">
        <v>614</v>
      </c>
      <c r="C5" s="5" t="n">
        <v>130</v>
      </c>
      <c r="D5" s="6" t="n">
        <v>20</v>
      </c>
    </row>
    <row r="6" spans="1:5">
      <c r="A6" s="4" t="s">
        <v>615</v>
      </c>
    </row>
    <row r="7" spans="1:5">
      <c r="A7" s="3" t="s">
        <v>612</v>
      </c>
    </row>
    <row r="8" spans="1:5">
      <c r="A8" s="4" t="s">
        <v>616</v>
      </c>
      <c r="C8" s="6" t="n">
        <v>4300</v>
      </c>
      <c r="E8" s="6" t="n">
        <v>4400</v>
      </c>
    </row>
    <row r="9" spans="1:5">
      <c r="A9" s="4" t="s">
        <v>617</v>
      </c>
    </row>
    <row r="10" spans="1:5">
      <c r="A10" s="3" t="s">
        <v>612</v>
      </c>
    </row>
    <row r="11" spans="1:5">
      <c r="A11" s="4" t="s">
        <v>618</v>
      </c>
      <c r="B11" s="4" t="s">
        <v>4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19</v>
      </c>
      <c r="B1" s="1" t="s">
        <v>620</v>
      </c>
      <c r="C1" s="2" t="s">
        <v>621</v>
      </c>
    </row>
    <row r="2" spans="1:3">
      <c r="A2" s="4" t="s">
        <v>622</v>
      </c>
      <c r="B2" s="4" t="s">
        <v>623</v>
      </c>
      <c r="C2" s="6" t="n">
        <v>6957000</v>
      </c>
    </row>
    <row r="3" spans="1:3">
      <c r="A3" s="4" t="s">
        <v>624</v>
      </c>
    </row>
    <row r="4" spans="1:3">
      <c r="A4" s="4" t="s">
        <v>622</v>
      </c>
      <c r="B4" s="4" t="s">
        <v>623</v>
      </c>
      <c r="C4" s="6" t="n">
        <v>695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5:47:54Z</dcterms:created>
  <dcterms:modified xmlns:dcterms="http://purl.org/dc/terms/" xmlns:xsi="http://www.w3.org/2001/XMLSchema-instance" xsi:type="dcterms:W3CDTF">2019-05-07T15:47:54Z</dcterms:modified>
</cp:coreProperties>
</file>